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Inventory" sheetId="10" state="visible" r:id="rId10"/>
    <sheet xmlns:r="http://schemas.openxmlformats.org/officeDocument/2006/relationships" name="Note 3 - Leases" sheetId="11" state="visible" r:id="rId11"/>
    <sheet xmlns:r="http://schemas.openxmlformats.org/officeDocument/2006/relationships" name="Note 4 - Lines of Credit" sheetId="12" state="visible" r:id="rId12"/>
    <sheet xmlns:r="http://schemas.openxmlformats.org/officeDocument/2006/relationships" name="Note 5 - Agreements and Commitm" sheetId="13" state="visible" r:id="rId13"/>
    <sheet xmlns:r="http://schemas.openxmlformats.org/officeDocument/2006/relationships" name="Note 6 - Earnings Per Share" sheetId="14" state="visible" r:id="rId14"/>
    <sheet xmlns:r="http://schemas.openxmlformats.org/officeDocument/2006/relationships" name="Note 7 - Stockholders' Equity" sheetId="15" state="visible" r:id="rId15"/>
    <sheet xmlns:r="http://schemas.openxmlformats.org/officeDocument/2006/relationships" name="Note 8 - Significant Customers " sheetId="16" state="visible" r:id="rId16"/>
    <sheet xmlns:r="http://schemas.openxmlformats.org/officeDocument/2006/relationships" name="Note 9 - Subsequent Events" sheetId="17" state="visible" r:id="rId17"/>
    <sheet xmlns:r="http://schemas.openxmlformats.org/officeDocument/2006/relationships" name="Significant Accounting Policies" sheetId="18" state="visible" r:id="rId18"/>
    <sheet xmlns:r="http://schemas.openxmlformats.org/officeDocument/2006/relationships" name="Note 1 - Summary of Significa_2" sheetId="19" state="visible" r:id="rId19"/>
    <sheet xmlns:r="http://schemas.openxmlformats.org/officeDocument/2006/relationships" name="Note 2 - Inventory (Tables)" sheetId="20" state="visible" r:id="rId20"/>
    <sheet xmlns:r="http://schemas.openxmlformats.org/officeDocument/2006/relationships" name="Note 3 - Leases (Tables)" sheetId="21" state="visible" r:id="rId21"/>
    <sheet xmlns:r="http://schemas.openxmlformats.org/officeDocument/2006/relationships" name="Note 5 - Agreements and Commi_2" sheetId="22" state="visible" r:id="rId22"/>
    <sheet xmlns:r="http://schemas.openxmlformats.org/officeDocument/2006/relationships" name="Note 6 - Earnings Per Share (Ta" sheetId="23" state="visible" r:id="rId23"/>
    <sheet xmlns:r="http://schemas.openxmlformats.org/officeDocument/2006/relationships" name="Note 7 - Stockholders' Equity (" sheetId="24" state="visible" r:id="rId24"/>
    <sheet xmlns:r="http://schemas.openxmlformats.org/officeDocument/2006/relationships" name="Note 8 - Significant Customer_2" sheetId="25" state="visible" r:id="rId25"/>
    <sheet xmlns:r="http://schemas.openxmlformats.org/officeDocument/2006/relationships" name="Note 1 - Summary of Significa_3" sheetId="26" state="visible" r:id="rId26"/>
    <sheet xmlns:r="http://schemas.openxmlformats.org/officeDocument/2006/relationships" name="Note 1 - Summary of Significa_4" sheetId="27" state="visible" r:id="rId27"/>
    <sheet xmlns:r="http://schemas.openxmlformats.org/officeDocument/2006/relationships" name="Note 1 - Summary of Significa_5" sheetId="28" state="visible" r:id="rId28"/>
    <sheet xmlns:r="http://schemas.openxmlformats.org/officeDocument/2006/relationships" name="Note 1 - Summary of Significa_6" sheetId="29" state="visible" r:id="rId29"/>
    <sheet xmlns:r="http://schemas.openxmlformats.org/officeDocument/2006/relationships" name="Note 1 - Summary of Significa_7" sheetId="30" state="visible" r:id="rId30"/>
    <sheet xmlns:r="http://schemas.openxmlformats.org/officeDocument/2006/relationships" name="Note 2 - Inventory - Summary of" sheetId="31" state="visible" r:id="rId31"/>
    <sheet xmlns:r="http://schemas.openxmlformats.org/officeDocument/2006/relationships" name="Note 3 - Leases (Details Textua" sheetId="32" state="visible" r:id="rId32"/>
    <sheet xmlns:r="http://schemas.openxmlformats.org/officeDocument/2006/relationships" name="Note 3 - Leases - Balance Sheet" sheetId="33" state="visible" r:id="rId33"/>
    <sheet xmlns:r="http://schemas.openxmlformats.org/officeDocument/2006/relationships" name="Note 3 - Leases - Maturities of" sheetId="34" state="visible" r:id="rId34"/>
    <sheet xmlns:r="http://schemas.openxmlformats.org/officeDocument/2006/relationships" name="Note 4 - Lines of Credit (Detai" sheetId="35" state="visible" r:id="rId35"/>
    <sheet xmlns:r="http://schemas.openxmlformats.org/officeDocument/2006/relationships" name="Note 5 - Agreements and Commi_3" sheetId="36" state="visible" r:id="rId36"/>
    <sheet xmlns:r="http://schemas.openxmlformats.org/officeDocument/2006/relationships" name="Note 5 - Agreements and Commi_4" sheetId="37" state="visible" r:id="rId37"/>
    <sheet xmlns:r="http://schemas.openxmlformats.org/officeDocument/2006/relationships" name="Note 6 - Earnings Per Share (De" sheetId="38" state="visible" r:id="rId38"/>
    <sheet xmlns:r="http://schemas.openxmlformats.org/officeDocument/2006/relationships" name="Note 6 - Earnings Per Share - A" sheetId="39" state="visible" r:id="rId39"/>
    <sheet xmlns:r="http://schemas.openxmlformats.org/officeDocument/2006/relationships" name="Note 7 - Stockholders' Equity_2" sheetId="40" state="visible" r:id="rId40"/>
    <sheet xmlns:r="http://schemas.openxmlformats.org/officeDocument/2006/relationships" name="Note 7 - Stockholders' Equity -" sheetId="41" state="visible" r:id="rId41"/>
    <sheet xmlns:r="http://schemas.openxmlformats.org/officeDocument/2006/relationships" name="Note 7 - Stockholders' Equity_3" sheetId="42" state="visible" r:id="rId42"/>
    <sheet xmlns:r="http://schemas.openxmlformats.org/officeDocument/2006/relationships" name="Note 7 - Stockholders' Equity_4" sheetId="43" state="visible" r:id="rId43"/>
    <sheet xmlns:r="http://schemas.openxmlformats.org/officeDocument/2006/relationships" name="Note 8 - Significant Customer_3" sheetId="44" state="visible" r:id="rId44"/>
    <sheet xmlns:r="http://schemas.openxmlformats.org/officeDocument/2006/relationships" name="Note 8 - Significant Customer_4" sheetId="45" state="visible" r:id="rId45"/>
    <sheet xmlns:r="http://schemas.openxmlformats.org/officeDocument/2006/relationships" name="Note 9 - Subsequent Events (Det"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Information [Line Items]</t>
        </is>
      </c>
    </row>
    <row r="4">
      <c r="A4" s="4" t="inlineStr">
        <is>
          <t>Entity Central Index Key</t>
        </is>
      </c>
      <c r="B4" s="4" t="inlineStr">
        <is>
          <t>0001307579</t>
        </is>
      </c>
    </row>
    <row r="5">
      <c r="A5" s="4" t="inlineStr">
        <is>
          <t>Entity Registrant Name</t>
        </is>
      </c>
      <c r="B5" s="4" t="inlineStr">
        <is>
          <t>LIQTECH INTERNATION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6210</t>
        </is>
      </c>
    </row>
    <row r="15">
      <c r="A15" s="4" t="inlineStr">
        <is>
          <t>Entity Incorporation, State or Country Code</t>
        </is>
      </c>
      <c r="B15" s="4" t="inlineStr">
        <is>
          <t>NV</t>
        </is>
      </c>
    </row>
    <row r="16">
      <c r="A16" s="4" t="inlineStr">
        <is>
          <t>Entity Tax Identification Number</t>
        </is>
      </c>
      <c r="B16" s="4" t="inlineStr">
        <is>
          <t>20-1431677</t>
        </is>
      </c>
    </row>
    <row r="17">
      <c r="A17" s="4" t="inlineStr">
        <is>
          <t>Entity Address, Address Line One</t>
        </is>
      </c>
      <c r="B17" s="4" t="inlineStr">
        <is>
          <t>Industriparken 22C, DK 2750</t>
        </is>
      </c>
    </row>
    <row r="18">
      <c r="A18" s="4" t="inlineStr">
        <is>
          <t>Entity Address, City or Town</t>
        </is>
      </c>
      <c r="B18" s="4" t="inlineStr">
        <is>
          <t>Ballerup</t>
        </is>
      </c>
    </row>
    <row r="19">
      <c r="A19" s="4" t="inlineStr">
        <is>
          <t>Entity Address, Country</t>
        </is>
      </c>
      <c r="B19" s="4" t="inlineStr">
        <is>
          <t>DK</t>
        </is>
      </c>
    </row>
    <row r="20">
      <c r="A20" s="4" t="inlineStr">
        <is>
          <t>City Area Code</t>
        </is>
      </c>
      <c r="B20" s="4" t="inlineStr">
        <is>
          <t>454</t>
        </is>
      </c>
    </row>
    <row r="21">
      <c r="A21" s="4" t="inlineStr">
        <is>
          <t>Local Phone Number</t>
        </is>
      </c>
      <c r="B21" s="4" t="inlineStr">
        <is>
          <t>4986000</t>
        </is>
      </c>
    </row>
    <row r="22">
      <c r="A22" s="4" t="inlineStr">
        <is>
          <t>Title of 12(b) Security</t>
        </is>
      </c>
      <c r="B22" s="4" t="inlineStr">
        <is>
          <t>Common Stock, $0.001 par value</t>
        </is>
      </c>
    </row>
    <row r="23">
      <c r="A23" s="4" t="inlineStr">
        <is>
          <t>Trading Symbol</t>
        </is>
      </c>
      <c r="B23" s="4" t="inlineStr">
        <is>
          <t>LIQT</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16554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NOTE 2 Inventory consisted of the following on September 30, 2020 December 31, 2019: September 30, 2020 December 31, 2019 Furnace parts and supplies $ 906,503 $ 621,991 Raw materials 2,211,687 2,125,921 Work in process 2,653,085 1,624,499 Finished goods and filtration systems 960,775 1,492,135 Reserve for obsolescence (765,512 ) (665,308 ) Net Inventory $ 5,966,538 $ 5,199,238 Inventory valuation adjustments for excess and obsolete inventory are calculated based on current inventory levels, movements, expected useful lives, and estimated future demand for the produ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Leases</t>
        </is>
      </c>
      <c r="B1" s="2" t="inlineStr">
        <is>
          <t>9 Months Ended</t>
        </is>
      </c>
    </row>
    <row r="2">
      <c r="B2" s="2" t="inlineStr">
        <is>
          <t>Sep. 30, 2020</t>
        </is>
      </c>
    </row>
    <row r="3">
      <c r="A3" s="3" t="inlineStr">
        <is>
          <t>Notes to Financial Statements</t>
        </is>
      </c>
    </row>
    <row r="4">
      <c r="A4" s="4" t="inlineStr">
        <is>
          <t>Lessee, Operating and Finance Leases [Text Block]</t>
        </is>
      </c>
      <c r="B4" s="4" t="inlineStr">
        <is>
          <t xml:space="preserve">NOTE 3 The Company leases certain vehicles, real property and office equipment under lease agreements. The Company evaluates each lease to determine its appropriate classification as an operating lease or finance lease for financial reporting purposes. The majority of our operating leases are non-cancelable operating leases for production and office space in Hobro, Aarhus and Copenhagen, Denmark as well as in White Bear Lake, Minnesota. During the nine September 30, 2020, Supplemental balance sheet information related to leases as of September 30, 2020 December 31, 2019 September 30, 2020 December 31, 2019 Operating leases Operating lease right-of-use $ 4,817,875 $ 5,053,614 Operating lease liabilities – current $ 953,087 $ 999,685 Operating lease liabilities – long-term 4,028,986 4,141,855 Total operating lease liabilities $ 4,982,073 $ 5,141,540 Finance leases Property and equipment, at cost $ 1,429,958 $ 1,362,272 Accumulated depreciation (1,243,193 ) (1,156,145 ) Property and equipment, net $ 186,765 $ 206,127 Finance lease liabilities - current $ 37,620 $ 34,772 Finance lease liabilities – long-term 152,476 172,273 Total finance lease liabilities $ 190,096 $ 207,045 Weighted average remaining lease term: Operating leases 10.2 10.2 Finance leases 4.8 5.5 Weighted average discount rate: Operating leases 6.3 % 6.4 % Finance leases 3.9 % 3.9 % Maturities of lease liabilities at September 30, 2020 Operating lease Finance lease 2020 (remaining 3 months) $ 275,960 $ 11,098 2021 930,047 44,391 2022 847,876 42,745 2023 801,928 37,893 2024 642,760 38,882 Thereafter 3,182,473 34,166 Total payment under lease agreements 6,681,044 209,175 Less imputed interest (1,698,971 ) (19,079 ) Total lease liability $ 4,982,073 $ 190,0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ines of Credi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NOTE 4 In connection with certain orders, we provide the customer a working guarantee, a prepayment guarantee or security bond. For that purpose, we have a guarantee credit line of DKK10,000,000 2016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Agreements and Commitment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NOTE 5 Agreements none third 401 401 nine September 30, 2020 2019, three September 30, 2020 2019, Contingencies -- may On November 20, 2018 2016 not No September 30, 2020, not On February 27, 2019, 2017. 2018. no September 30, 2020. Product Warranties one three may In addition, the Company sells an extended warranty for certain systems, which generally provides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ed in accrued expenses on the balance sheet, as of September 30, 2020 December 31, 2019 September 30, 2020 December 31, 2019 Balance at December 31 $ 813,288 $ 432,225 Warranty costs charged to cost of goods sold 326,740 707,079 Utilization charges against reserve (130,129 ) (315,556 ) Release of accrual related to expired warranties - - Foreign currency effect 48,818 (10,460 ) Balance at September 30 $ 1,058,717 $ 813,288 Purchase Obligation three 202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6 Basic and diluted net income (loss) per common share is determined by dividing net income (loss) by the weighted average common shares outstanding during the period. For the periods where there is a net loss, stock options and warrants have been excluded from the calculation of diluted net loss per common share because their effect would be anti-dilutive. Consequently, the weighted average common shares used to calculate both basic and diluted net loss per common share would be the same. The following data show the amounts used in computing earnings per share and the weighted average number of shares of potentially dilutive common stock for the nine September 30, 2020 2019: For the Nine Months Ended September 30, 2020 2019 Net Income (Loss) attributable to LiqTech International Inc. $ (6,133,731 ) $ 837,387 Weighted average number of common shares used in basic earnings per share 21,059,251 19,350,533 Effect of dilutive securities, stock options, RSUs, and warrants - 16,012 Weighted average number of common shares and potential dilutive common shares outstanding used in dilutive earnings per share 21,059,251 19,366,545 For the nine September 30, 2020, For the nine September 3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NOTE 7 Common Stock – September 30, 2020 2019, September 30, 2020 2019, Voting -- one not Dividends -- may may not no Liquidation Rights -- Other Matters -- no no Preferred Stock -- one may may The Company has 2,500,000 authorized Preferred stock, $0.001 par value. As of September 30, 2020, 2019 Stock Issuance Since January 1, 2020, On January 15, 2020, On May 21, 2020, On June 6, 2020, On July 8 August 18, 2020, 2015 "2015 For the nine September 30, 2020 2019, Warrants In connection with the Securities Purchase Agreement entered into in May 2020, may no not not 9.99% may not 9.99% On August 12, 2020 nine September 30, 2020: September 30, 2020 Warrants outstanding January 1, 2020 - Prefunded warrants issued May 2020 515,000 Exercises and conversions - Warrants outstanding September 30, 2020 515,000 Stock-based Compensation In 2013, September 30, 2020, three 2020 three The Company recognizes compensation costs for stock grants to Directors and management based on the stock price on the date of the grant. The Company recognized stock-based compensation expense related to share grants of $270,238 and $174,778 for the nine September 30, 2020 2019, three September 30, 2020 2019 September 30, 2020, A summary of the status of the RSU's outstanding as of September 30, 2020 September 30, 2020 Number of units Weighted Average Fair value Aggregated Intrinsic Outstanding, December 31, 2019 133,747 $ 5.47 $ 50,824 Granted 44,430 5.92 - Vested and settled with share issuance (33,211 ) 4.15 - Forfeited - - - Outstanding, September 30, 2020 144,966 $ 5.91 $ 304,714 Stock Options In August 2015, 2015 2015 September 30, 2020, 2015 The Company recognizes compensation costs for stock option awards to employees based on the grant-date fair value. The value of each stock option is estimated on the date of grant using the Black-Scholes option-pricing model. The Company recognized stock-based compensation expense related to options of $0 for the nine September 30, 2020 2019. September 30, 2020, A summary of the status of the options outstanding under the Company’s stock option plans on September 30, 2020
Options Outstanding Options Exercisable Exercise Number Weighted Life (years) Weighted Number Weighted $ - - - $ - - $ - Total - - $ - - $ - A summary of the status of the options on September 30, 2020 September 30, 2020 Shares Weighted Average Weighted Outstanding at beginning of period 25,000 $ 2.96 0.62 $ 72,250 Granted - - - - Exercised (6,250 ) 2.96 - - Forfeited - - - - Expired (18,750 ) - - - Outstanding at end of period - $ - - $ 0 Vested and expected to vest - $ - - $ 0 Exercisable end of period - $ - -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Significant Customers / Concentration / Disaggregated Revenue</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NOTE 8 The following table presents customers accounting for 10% For the Three Months For the Nine Months Ended September 30, Ended September 30, 2020 2019 2020 2019 Customer A 23 % 34 % 27 % 31 % Customer B 20 % * 11 % * Customer C * * * 20 % Customer D * 28 % * 17 % * Zero or less than 10% The following table presents customers accounting for 10% September 30, 2020 December 31, 2019 Customer A 32 % 39 % Customer B 15 % 15 % Customer D 10 % * Customer E * 17 % * Zero or less than 10% As of September 30, 2020,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NOTE 9 The Company’s management reviewed material events through November 9, 2020. On November 3, 2020, October 29,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Business and Basis of Presentation The accompanying unaudited condensed consolidated financial statements have been prepared according to the instructions to Form 10 210.8 03 X Management has analyzed the impact of the Coronavirus pandemic ("COVID- 19" September 30, 2020 not The consolidated financial statements include the accounts of LiqTech International, Inc., the “Company” and its subsidiaries. The terms "Company", “us", "we" and "our" as used in this report refer to the Company and its subsidiaries, which are set forth below. The Company engages in the development, design, production, marketing and sale of automated filtering systems, ceramic silicon carbide liquid applications and diesel particulate air filters in the United States, Canada, Europe, Asia and South America. Set forth below is a description of the Company and each of its subsidiaries: LiqTech International, Inc., a Nevada corporation organized in July 2004, LiqTech USA, a Delaware corporation and a 100% owned subsidiary of the Company formed in May 2011. LiqTech Holding A/S (formerly known as LiqTech International A/S), a Danish corporation, incorporated on January 15, 2000 ( LiqTech NA, Inc. (“LiqTech NA”), incorporated in Delaware on July 1, 2005, LiqTech Water A/S (formerly known as LiqTech Systems A/S), a Danish Corporation (“LiqTech Water”), incorporated on September 1, 2009, LiqTech Plastics A/S (formerly known as BS Plastic A/S), a Danish Corporation (“LiqTech Plastics”), acquired on September 1, 2019, LiqTech Ceramics A/S, a Danish corporation (“LiqTech Ceramics”), incorporated on December 20, 2019, LiqTech Water Projects A/S, a Danish corporation (“LiqTech Water Projects”), incorporated on July 28, 2020 LiqTech Germany (“LiqTech Germany”), a 100% owned subsidiary of LiqTech Holding, incorporated in Germany on December 9, 2011. LiqTech PTE Ltd (“LiqTech Sing”), a 95% owned subsidiary of LiqTech Holding, incorporated in Singapore on January 19, 2012. </t>
        </is>
      </c>
    </row>
    <row r="5">
      <c r="A5" s="4" t="inlineStr">
        <is>
          <t>Consolidation, Policy [Policy Text Block]</t>
        </is>
      </c>
      <c r="B5" s="4" t="inlineStr">
        <is>
          <t xml:space="preserve">Consolidation -- </t>
        </is>
      </c>
    </row>
    <row r="6">
      <c r="A6" s="4" t="inlineStr">
        <is>
          <t>Reclassification, Comparability Adjustment [Policy Text Block]</t>
        </is>
      </c>
      <c r="B6" s="4" t="inlineStr">
        <is>
          <t xml:space="preserve">Reclassification – 2019 </t>
        </is>
      </c>
    </row>
    <row r="7">
      <c r="A7" s="4" t="inlineStr">
        <is>
          <t>Foreign Currency Transactions and Translations Policy [Policy Text Block]</t>
        </is>
      </c>
      <c r="B7" s="4" t="inlineStr">
        <is>
          <t xml:space="preserve">Functional Currency / Foreign currency translation -- nine September 30, 2020 2019. </t>
        </is>
      </c>
    </row>
    <row r="8">
      <c r="A8" s="4" t="inlineStr">
        <is>
          <t>Unusual Risks and Uncertainties [Policy Text Block]</t>
        </is>
      </c>
      <c r="B8" s="4" t="inlineStr">
        <is>
          <t xml:space="preserve">Significant events -- March 2020, 19” March, two May, 19 September, We are unable to accurately predict the full impact that COVID- 19 second third 2020. 12 19 not 2020. While we anticipate that the foregoing measures are temporary, we cannot predict the specific duration for which these precautionary measures will stay in effect, and our business may may </t>
        </is>
      </c>
    </row>
    <row r="9">
      <c r="A9" s="4" t="inlineStr">
        <is>
          <t>Cash and Cash Equivalents, Policy [Policy Text Block]</t>
        </is>
      </c>
      <c r="B9" s="4" t="inlineStr">
        <is>
          <t xml:space="preserve">Cash, Cash Equivalents and Restricted Cash -- three September 30, 2020, December 31, 2019, no September 30, 2020 December 31, 2019. </t>
        </is>
      </c>
    </row>
    <row r="10">
      <c r="A10" s="4" t="inlineStr">
        <is>
          <t>Loans and Leases Receivable, Allowance for Loan Losses Policy [Policy Text Block]</t>
        </is>
      </c>
      <c r="B10" s="4" t="inlineStr">
        <is>
          <t xml:space="preserve">Accounts Receivable -- The roll-forward of the allowance for doubtful accounts for the period ended September 30, 2020 December 31, 2019 September 30, 2020 December 31, 2019 Allowance for doubtful accounts at the beginning of the period $ 612,434 $ 971,772 Bad debt expense 334 25,044 Receivables written off during the periods (468,728 ) (362,244 ) Effect of currency translation 10,048 (22,138 ) Allowance for doubtful accounts at the end of the period $ 154,089 $ 612,434 </t>
        </is>
      </c>
    </row>
    <row r="11">
      <c r="A11" s="4" t="inlineStr">
        <is>
          <t>Inventory, Policy [Policy Text Block]</t>
        </is>
      </c>
      <c r="B11" s="4" t="inlineStr">
        <is>
          <t xml:space="preserve">Inventory – first first For inventory produced, standard costs that approximate actual cost on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that management determines that the cost cannot be recovered due to obsolescence or other factors. Inventory valuation adjustments for excess and obsolete inventory are calculated based on current inventory levels, movement, expected useful lives, and estimated future demand of the products and spare parts. </t>
        </is>
      </c>
    </row>
    <row r="12">
      <c r="A12" s="4" t="inlineStr">
        <is>
          <t>Receivable [Policy Text Block]</t>
        </is>
      </c>
      <c r="B12" s="4" t="inlineStr">
        <is>
          <t xml:space="preserve">Contracts Assets – not no 12 </t>
        </is>
      </c>
    </row>
    <row r="13">
      <c r="A13" s="4" t="inlineStr">
        <is>
          <t>Lessee, Leases [Policy Text Block]</t>
        </is>
      </c>
      <c r="B13" s="4" t="inlineStr">
        <is>
          <t xml:space="preserve">Leases -- February 2016, No. 2016 02, 842” On January 1, 2019, 842 not 12 not not may 842 not </t>
        </is>
      </c>
    </row>
    <row r="14">
      <c r="A14" s="4" t="inlineStr">
        <is>
          <t>Property, Plant and Equipment, Policy [Policy Text Block]</t>
        </is>
      </c>
      <c r="B14" s="4" t="inlineStr">
        <is>
          <t xml:space="preserve">Property and Equipment -- three ten </t>
        </is>
      </c>
    </row>
    <row r="15">
      <c r="A15" s="4" t="inlineStr">
        <is>
          <t>Goodwill and Intangible Assets, Policy [Policy Text Block]</t>
        </is>
      </c>
      <c r="B15" s="4" t="inlineStr">
        <is>
          <t xml:space="preserve">Goodwill and Intangible Assets --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t>
        </is>
      </c>
    </row>
    <row r="16">
      <c r="A16" s="4" t="inlineStr">
        <is>
          <t>Revenue from Contract with Customer [Policy Text Block]</t>
        </is>
      </c>
      <c r="B16" s="4" t="inlineStr">
        <is>
          <t xml:space="preserve">Revenue Recognition -- January 1, 2018, 606, 2015, 2016 2017 January 1, 2018. not The Company sells products throughout the world; sales by geographical region are as follows for the three nine September 30, 2020 2019: For the Three Months For the Nine Months Ended September 30, Ended September 30, 2020 2019 2020 2019 United States and Canada $ 122,135 $ 701,194 $ 556,097 $ 1,389,423 Australia 118,089 139,451 222,050 354,965 South America (1,972 ) - 20,967 - Asia 358,430 2,962,521 2,684,474 5,135,327 Europe 2,947,048 5,869,550 14,983,469 19,511,385 $ 3,543,730 $ 9,672,716 $ 18,467,057 $ 26,391,100 The Company’s sales by product line are as follows for the three nine September 30, 2020 2019: For the Three Months For the Nine Months Ended September 30, Ended September 30, 2020 2019 2020 2019 Liquid filters and systems $ 1,899,160 $ 7,920,745 $ 12,431,157 $ 21,414,214 Diesel particulate filters 1,009,545 1,330,337 3,730,302 4,320,839 Plastic components 503,297 284,486 1,847,092 284,486 Development projects 131,728 137,148 458,506 371,561 $ 3,543,730 $ 9,672,716 $ 18,467,057 $ 26,391,100 For membranes, diesel particulate filters and plastic components, revenue is recognized when performance obligations under the terms of a contract with the customer are satisfied, which occurs when control of the products transfers to the customer or when services are rendered by the Company.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are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for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based upon signed acceptance of the system by the customer, which typically occurs upon shipment of the system in accordance with the terms of the contract. In connection with the system sale, it is normal procedure to issue a FAT (Factory Acceptance Test) sta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Contract assets are the Company’s rights to consideration in exchange for goods or services and is recognized when a performance obligation has been satisfied but has not third second The roll-forward of Contract assets / liabilities for the period ended September 30, 2020 December 31, 2019 September 30, 2020 December 31, 2019 Cost incurred $ 3,563,346 $ 3,960,199 Unbilled project deliveries 1,365,926 1,971,106 VAT 180,252 862,368 Other receivables 120,227 58,397 Prepayments (2,552,113 ) (1,732,231 ) Deferred Revenue (1,096,715 ) (876,286 ) $ 1,580,923 $ 4,243,553 Distributed as follows: Contract assets $ 3,008,541 $ 5,664,929 Contract liabilities (1,427,618 ) (1,421,376 ) $ 1,580,923 $ 4,243,553 </t>
        </is>
      </c>
    </row>
    <row r="17">
      <c r="A17" s="4" t="inlineStr">
        <is>
          <t>Advertising Cost [Policy Text Block]</t>
        </is>
      </c>
      <c r="B17" s="4" t="inlineStr">
        <is>
          <t xml:space="preserve">Advertising Cost -- nine September 30, 2020 2019, three September 30, 2020 2019 </t>
        </is>
      </c>
    </row>
    <row r="18">
      <c r="A18" s="4" t="inlineStr">
        <is>
          <t>Research and Development Expense, Policy [Policy Text Block]</t>
        </is>
      </c>
      <c r="B18" s="4" t="inlineStr">
        <is>
          <t xml:space="preserve">Research and Development Cost -- nine September 30, 2020 2019 three September 30, 2020 2019, </t>
        </is>
      </c>
    </row>
    <row r="19">
      <c r="A19" s="4" t="inlineStr">
        <is>
          <t>Income Tax, Policy [Policy Text Block]</t>
        </is>
      </c>
      <c r="B19" s="4" t="inlineStr">
        <is>
          <t xml:space="preserve">Income Taxes -- 740 </t>
        </is>
      </c>
    </row>
    <row r="20">
      <c r="A20" s="4" t="inlineStr">
        <is>
          <t>Earnings Per Share, Policy [Policy Text Block]</t>
        </is>
      </c>
      <c r="B20" s="4" t="inlineStr">
        <is>
          <t xml:space="preserve">Income/(Loss) Per Share -- 260, not </t>
        </is>
      </c>
    </row>
    <row r="21">
      <c r="A21" s="4" t="inlineStr">
        <is>
          <t>Share-based Payment Arrangement [Policy Text Block]</t>
        </is>
      </c>
      <c r="B21" s="4" t="inlineStr">
        <is>
          <t xml:space="preserve">Stock Options and Awards -- 718, nine September 30, 2020 2019, three September 30, 2020 2019, </t>
        </is>
      </c>
    </row>
    <row r="22">
      <c r="A22" s="4" t="inlineStr">
        <is>
          <t>Warrant Liability [Policy Text Block]</t>
        </is>
      </c>
      <c r="B22" s="4" t="inlineStr">
        <is>
          <t xml:space="preserve">Warrant Liability -- May 2020 480, 480” August 12, 2020 August 12, 2020 </t>
        </is>
      </c>
    </row>
    <row r="23">
      <c r="A23" s="4" t="inlineStr">
        <is>
          <t>Fair Value Measurement, Policy [Policy Text Block]</t>
        </is>
      </c>
      <c r="B23" s="4" t="inlineStr">
        <is>
          <t xml:space="preserve">Fair Value of Financial Instruments -- 820. three ● Level 1. ● Level 2. ● Level 3. no Unless otherwise disclosed, the fair value of the Company’s financial instruments including cash, accounts receivable, other receivables, prepaid expenses, accounts payable and accrued expenses approximate their recorded values due to their short-term maturities. </t>
        </is>
      </c>
    </row>
    <row r="24">
      <c r="A24" s="4" t="inlineStr">
        <is>
          <t>Use of Estimates, Policy [Policy Text Block]</t>
        </is>
      </c>
      <c r="B24" s="4" t="inlineStr">
        <is>
          <t xml:space="preserve">Accounting Estimates -- </t>
        </is>
      </c>
    </row>
    <row r="25">
      <c r="A25" s="4" t="inlineStr">
        <is>
          <t>New Accounting Pronouncements, Policy [Policy Text Block]</t>
        </is>
      </c>
      <c r="B25" s="4" t="inlineStr">
        <is>
          <t xml:space="preserve">Recent Accounting Pronouncements – March 2020, 2020 04, 848 December 31, 2022. On March 9, 2020, 2020 03, December 15, 2019 In December 2019, 2019 12, 740 December 15, 2020 March 1, 2021 not In August 2018, No. 2018 13, 820 December 15, 2019, In November 2016, No. 2016 18, September 30, 2020, December 31, 2019, In June 2016, 2016 13, 326 2016 13. December 15, 2019 2016 13 January 1, 2020 no Other recent accounting pronouncements issued by the FASB did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9 Months Ended</t>
        </is>
      </c>
    </row>
    <row r="2">
      <c r="B2" s="2" t="inlineStr">
        <is>
          <t>Sep. 30, 2020</t>
        </is>
      </c>
    </row>
    <row r="3">
      <c r="A3" s="3" t="inlineStr">
        <is>
          <t>Notes Tables</t>
        </is>
      </c>
    </row>
    <row r="4">
      <c r="A4" s="4" t="inlineStr">
        <is>
          <t>Financing Receivable, Allowance for Credit Loss [Table Text Block]</t>
        </is>
      </c>
      <c r="B4" s="4" t="inlineStr">
        <is>
          <t xml:space="preserve">September 30, 2020 December 31, 2019 Allowance for doubtful accounts at the beginning of the period $ 612,434 $ 971,772 Bad debt expense 334 25,044 Receivables written off during the periods (468,728 ) (362,244 ) Effect of currency translation 10,048 (22,138 ) Allowance for doubtful accounts at the end of the period $ 154,089 $ 612,434 </t>
        </is>
      </c>
    </row>
    <row r="5">
      <c r="A5" s="4" t="inlineStr">
        <is>
          <t>Schedule of Revenue from External Customers Attributed to Foreign Countries by Geographic Area [Table Text Block]</t>
        </is>
      </c>
      <c r="B5" s="4" t="inlineStr">
        <is>
          <t xml:space="preserve">For the Three Months For the Nine Months Ended September 30, Ended September 30, 2020 2019 2020 2019 United States and Canada $ 122,135 $ 701,194 $ 556,097 $ 1,389,423 Australia 118,089 139,451 222,050 354,965 South America (1,972 ) - 20,967 - Asia 358,430 2,962,521 2,684,474 5,135,327 Europe 2,947,048 5,869,550 14,983,469 19,511,385 $ 3,543,730 $ 9,672,716 $ 18,467,057 $ 26,391,100 </t>
        </is>
      </c>
    </row>
    <row r="6">
      <c r="A6" s="4" t="inlineStr">
        <is>
          <t>Reconciliation of Revenue from Segments to Consolidated [Table Text Block]</t>
        </is>
      </c>
      <c r="B6" s="4" t="inlineStr">
        <is>
          <t xml:space="preserve">For the Three Months For the Nine Months Ended September 30, Ended September 30, 2020 2019 2020 2019 Liquid filters and systems $ 1,899,160 $ 7,920,745 $ 12,431,157 $ 21,414,214 Diesel particulate filters 1,009,545 1,330,337 3,730,302 4,320,839 Plastic components 503,297 284,486 1,847,092 284,486 Development projects 131,728 137,148 458,506 371,561 $ 3,543,730 $ 9,672,716 $ 18,467,057 $ 26,391,100 </t>
        </is>
      </c>
    </row>
    <row r="7">
      <c r="A7" s="4" t="inlineStr">
        <is>
          <t>Contract with Customer, Contract Asset, Contract Liability, and Receivable [Table Text Block]</t>
        </is>
      </c>
      <c r="B7" s="4" t="inlineStr">
        <is>
          <t xml:space="preserve">September 30, 2020 December 31, 2019 Cost incurred $ 3,563,346 $ 3,960,199 Unbilled project deliveries 1,365,926 1,971,106 VAT 180,252 862,368 Other receivables 120,227 58,397 Prepayments (2,552,113 ) (1,732,231 ) Deferred Revenue (1,096,715 ) (876,286 ) $ 1,580,923 $ 4,243,553 Distributed as follows: Contract assets $ 3,008,541 $ 5,664,929 Contract liabilities (1,427,618 ) (1,421,376 ) $ 1,580,923 $ 4,243,5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0</t>
        </is>
      </c>
      <c r="C1" s="2" t="inlineStr">
        <is>
          <t>Dec. 31, 2019</t>
        </is>
      </c>
    </row>
    <row r="2">
      <c r="A2" s="3" t="inlineStr">
        <is>
          <t>Current Assets:</t>
        </is>
      </c>
    </row>
    <row r="3">
      <c r="A3" s="4" t="inlineStr">
        <is>
          <t>Cash, cash equivalents and restricted cash</t>
        </is>
      </c>
      <c r="B3" s="6" t="n">
        <v>14492549</v>
      </c>
      <c r="C3" s="6" t="n">
        <v>9783932</v>
      </c>
    </row>
    <row r="4">
      <c r="A4" s="4" t="inlineStr">
        <is>
          <t>Accounts receivable, net of allowance for doubtful accounts of $154,089 and $612,434 at September 30, 2020 and December 31, 2019, respectively</t>
        </is>
      </c>
      <c r="B4" s="5" t="n">
        <v>3636765</v>
      </c>
      <c r="C4" s="5" t="n">
        <v>6272760</v>
      </c>
    </row>
    <row r="5">
      <c r="A5" s="4" t="inlineStr">
        <is>
          <t>Inventories, net of allowance for excess and obsolete inventory of $765,512 and $665,308 at September 30, 2020 and December 31, 2019, respectively</t>
        </is>
      </c>
      <c r="B5" s="5" t="n">
        <v>5966538</v>
      </c>
      <c r="C5" s="5" t="n">
        <v>5199238</v>
      </c>
    </row>
    <row r="6">
      <c r="A6" s="4" t="inlineStr">
        <is>
          <t>Contract assets</t>
        </is>
      </c>
      <c r="B6" s="5" t="n">
        <v>3008541</v>
      </c>
      <c r="C6" s="5" t="n">
        <v>5664929</v>
      </c>
    </row>
    <row r="7">
      <c r="A7" s="4" t="inlineStr">
        <is>
          <t>Prepaid expenses and other current assets</t>
        </is>
      </c>
      <c r="B7" s="5" t="n">
        <v>665402</v>
      </c>
      <c r="C7" s="5" t="n">
        <v>566398</v>
      </c>
    </row>
    <row r="8">
      <c r="A8" s="4" t="inlineStr">
        <is>
          <t>Total Current Assets</t>
        </is>
      </c>
      <c r="B8" s="5" t="n">
        <v>27769795</v>
      </c>
      <c r="C8" s="5" t="n">
        <v>27487257</v>
      </c>
    </row>
    <row r="9">
      <c r="A9" s="3" t="inlineStr">
        <is>
          <t>Long-Term Assets:</t>
        </is>
      </c>
    </row>
    <row r="10">
      <c r="A10" s="4" t="inlineStr">
        <is>
          <t>Property and Equipment, net of accumulated depreciations of $12,066,768 and $10,815,995 at September 30, 2020 and December 31, 2019, respectively</t>
        </is>
      </c>
      <c r="B10" s="5" t="n">
        <v>6754404</v>
      </c>
      <c r="C10" s="5" t="n">
        <v>4825952</v>
      </c>
    </row>
    <row r="11">
      <c r="A11" s="4" t="inlineStr">
        <is>
          <t>Operating lease right-of-use assets</t>
        </is>
      </c>
      <c r="B11" s="5" t="n">
        <v>4817875</v>
      </c>
      <c r="C11" s="5" t="n">
        <v>5053614</v>
      </c>
    </row>
    <row r="12">
      <c r="A12" s="4" t="inlineStr">
        <is>
          <t>Deposits and other assets</t>
        </is>
      </c>
      <c r="B12" s="5" t="n">
        <v>521649</v>
      </c>
      <c r="C12" s="5" t="n">
        <v>498053</v>
      </c>
    </row>
    <row r="13">
      <c r="A13" s="4" t="inlineStr">
        <is>
          <t>Intangible assets, net of accumulated depreciations of $229,335 and $141,282 at September 30, 2020 and December 31, 2019, respectively</t>
        </is>
      </c>
      <c r="B13" s="5" t="n">
        <v>456922</v>
      </c>
      <c r="C13" s="5" t="n">
        <v>488716</v>
      </c>
    </row>
    <row r="14">
      <c r="A14" s="4" t="inlineStr">
        <is>
          <t>Goodwill</t>
        </is>
      </c>
      <c r="B14" s="5" t="n">
        <v>247864</v>
      </c>
      <c r="C14" s="5" t="n">
        <v>236131</v>
      </c>
    </row>
    <row r="15">
      <c r="A15" s="4" t="inlineStr">
        <is>
          <t>Total Long-Term Assets</t>
        </is>
      </c>
      <c r="B15" s="5" t="n">
        <v>12798714</v>
      </c>
      <c r="C15" s="5" t="n">
        <v>11102466</v>
      </c>
    </row>
    <row r="16">
      <c r="A16" s="4" t="inlineStr">
        <is>
          <t>Total Assets</t>
        </is>
      </c>
      <c r="B16" s="5" t="n">
        <v>40568509</v>
      </c>
      <c r="C16" s="5" t="n">
        <v>38589723</v>
      </c>
    </row>
    <row r="17">
      <c r="A17" s="3" t="inlineStr">
        <is>
          <t>Current Liabilities:</t>
        </is>
      </c>
    </row>
    <row r="18">
      <c r="A18" s="4" t="inlineStr">
        <is>
          <t>Accounts payable</t>
        </is>
      </c>
      <c r="B18" s="5" t="n">
        <v>1692550</v>
      </c>
      <c r="C18" s="5" t="n">
        <v>4339070</v>
      </c>
    </row>
    <row r="19">
      <c r="A19" s="4" t="inlineStr">
        <is>
          <t>Accrued expenses</t>
        </is>
      </c>
      <c r="B19" s="5" t="n">
        <v>4988842</v>
      </c>
      <c r="C19" s="5" t="n">
        <v>3222951</v>
      </c>
    </row>
    <row r="20">
      <c r="A20" s="4" t="inlineStr">
        <is>
          <t>Current portion of finance lease obligations</t>
        </is>
      </c>
      <c r="B20" s="5" t="n">
        <v>37620</v>
      </c>
      <c r="C20" s="5" t="n">
        <v>34772</v>
      </c>
    </row>
    <row r="21">
      <c r="A21" s="4" t="inlineStr">
        <is>
          <t>Current portion of operating lease liabilities</t>
        </is>
      </c>
      <c r="B21" s="5" t="n">
        <v>953087</v>
      </c>
      <c r="C21" s="5" t="n">
        <v>999685</v>
      </c>
    </row>
    <row r="22">
      <c r="A22" s="4" t="inlineStr">
        <is>
          <t>Current portion of contingent earn-out liability</t>
        </is>
      </c>
      <c r="B22" s="5" t="n">
        <v>0</v>
      </c>
      <c r="C22" s="5" t="n">
        <v>299585</v>
      </c>
    </row>
    <row r="23">
      <c r="A23" s="4" t="inlineStr">
        <is>
          <t>Contract liabilities</t>
        </is>
      </c>
      <c r="B23" s="5" t="n">
        <v>1427618</v>
      </c>
      <c r="C23" s="5" t="n">
        <v>1421376</v>
      </c>
    </row>
    <row r="24">
      <c r="A24" s="4" t="inlineStr">
        <is>
          <t>Income taxes payable</t>
        </is>
      </c>
      <c r="B24" s="5" t="n">
        <v>15394</v>
      </c>
      <c r="C24" s="5" t="n">
        <v>14692</v>
      </c>
    </row>
    <row r="25">
      <c r="A25" s="4" t="inlineStr">
        <is>
          <t>Total Current Liabilities</t>
        </is>
      </c>
      <c r="B25" s="5" t="n">
        <v>9115111</v>
      </c>
      <c r="C25" s="5" t="n">
        <v>10332131</v>
      </c>
    </row>
    <row r="26">
      <c r="A26" s="4" t="inlineStr">
        <is>
          <t>Deferred tax liability</t>
        </is>
      </c>
      <c r="B26" s="5" t="n">
        <v>306911</v>
      </c>
      <c r="C26" s="5" t="n">
        <v>338763</v>
      </c>
    </row>
    <row r="27">
      <c r="A27" s="4" t="inlineStr">
        <is>
          <t>Finance lease obligations, net of current portion</t>
        </is>
      </c>
      <c r="B27" s="5" t="n">
        <v>152476</v>
      </c>
      <c r="C27" s="5" t="n">
        <v>172273</v>
      </c>
    </row>
    <row r="28">
      <c r="A28" s="4" t="inlineStr">
        <is>
          <t>Operating lease liabilities, net of current portion</t>
        </is>
      </c>
      <c r="B28" s="5" t="n">
        <v>4028986</v>
      </c>
      <c r="C28" s="5" t="n">
        <v>4141855</v>
      </c>
    </row>
    <row r="29">
      <c r="A29" s="4" t="inlineStr">
        <is>
          <t>Contingent earn-out liability, net of current portion</t>
        </is>
      </c>
      <c r="B29" s="5" t="n">
        <v>0</v>
      </c>
      <c r="C29" s="5" t="n">
        <v>599170</v>
      </c>
    </row>
    <row r="30">
      <c r="A30" s="4" t="inlineStr">
        <is>
          <t>Total Long-term Liabilities</t>
        </is>
      </c>
      <c r="B30" s="5" t="n">
        <v>4488373</v>
      </c>
      <c r="C30" s="5" t="n">
        <v>5252061</v>
      </c>
    </row>
    <row r="31">
      <c r="A31" s="4" t="inlineStr">
        <is>
          <t>Total Liabilities</t>
        </is>
      </c>
      <c r="B31" s="5" t="n">
        <v>13603484</v>
      </c>
      <c r="C31" s="5" t="n">
        <v>15584192</v>
      </c>
    </row>
    <row r="32">
      <c r="A32" s="3" t="inlineStr">
        <is>
          <t>Stockholders' Equity:</t>
        </is>
      </c>
    </row>
    <row r="33">
      <c r="A33" s="4" t="inlineStr">
        <is>
          <t>Series A Mandatory Convertible Preferred stock; par value $0.001, 2,500,000 shares authorized, 0 shares issued and outstanding at September 30, 2020 and December 31, 2019</t>
        </is>
      </c>
      <c r="B33" s="5" t="n">
        <v>0</v>
      </c>
      <c r="C33" s="5" t="n">
        <v>0</v>
      </c>
    </row>
    <row r="34">
      <c r="A34" s="4" t="inlineStr">
        <is>
          <t>Common stock; par value $0.001, 25,000,000 shares authorized, 21,655,461 and 20,547,668 shares issued and outstanding at September 30, 2020 and December 31, 2019, respectively</t>
        </is>
      </c>
      <c r="B34" s="5" t="n">
        <v>21655</v>
      </c>
      <c r="C34" s="5" t="n">
        <v>20548</v>
      </c>
    </row>
    <row r="35">
      <c r="A35" s="4" t="inlineStr">
        <is>
          <t>Additional paid-in capital</t>
        </is>
      </c>
      <c r="B35" s="5" t="n">
        <v>69824156</v>
      </c>
      <c r="C35" s="5" t="n">
        <v>61398150</v>
      </c>
    </row>
    <row r="36">
      <c r="A36" s="4" t="inlineStr">
        <is>
          <t>Accumulated deficit</t>
        </is>
      </c>
      <c r="B36" s="5" t="n">
        <v>-38380339</v>
      </c>
      <c r="C36" s="5" t="n">
        <v>-32246608</v>
      </c>
    </row>
    <row r="37">
      <c r="A37" s="4" t="inlineStr">
        <is>
          <t>Accumulated other comprehensive loss</t>
        </is>
      </c>
      <c r="B37" s="5" t="n">
        <v>-4500447</v>
      </c>
      <c r="C37" s="5" t="n">
        <v>-6166559</v>
      </c>
    </row>
    <row r="38">
      <c r="A38" s="4" t="inlineStr">
        <is>
          <t>Total Stockholders' Equity</t>
        </is>
      </c>
      <c r="B38" s="5" t="n">
        <v>26965025</v>
      </c>
      <c r="C38" s="5" t="n">
        <v>23005531</v>
      </c>
    </row>
    <row r="39">
      <c r="A39" s="4" t="inlineStr">
        <is>
          <t>Total Liabilities and Stockholders' Equity</t>
        </is>
      </c>
      <c r="B39" s="6" t="n">
        <v>40568509</v>
      </c>
      <c r="C39" s="6" t="n">
        <v>38589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y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September 30, 2020 December 31, 2019 Furnace parts and supplies $ 906,503 $ 621,991 Raw materials 2,211,687 2,125,921 Work in process 2,653,085 1,624,499 Finished goods and filtration systems 960,775 1,492,135 Reserve for obsolescence (765,512 ) (665,308 ) Net Inventory $ 5,966,538 $ 5,199,2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3 - Leases (Tables)</t>
        </is>
      </c>
      <c r="B1" s="2" t="inlineStr">
        <is>
          <t>9 Months Ended</t>
        </is>
      </c>
    </row>
    <row r="2">
      <c r="B2" s="2" t="inlineStr">
        <is>
          <t>Sep. 30, 2020</t>
        </is>
      </c>
    </row>
    <row r="3">
      <c r="A3" s="3" t="inlineStr">
        <is>
          <t>Notes Tables</t>
        </is>
      </c>
    </row>
    <row r="4">
      <c r="A4" s="4" t="inlineStr">
        <is>
          <t>Lessee, Operating and Finance Lease, Assets and Liabilities [Table Text Block]</t>
        </is>
      </c>
      <c r="B4" s="4" t="inlineStr">
        <is>
          <t>September 30, 2020 December 31, 2019 Operating leases Operating lease right-of-use $ 4,817,875 $ 5,053,614 Operating lease liabilities – current $ 953,087 $ 999,685 Operating lease liabilities – long-term 4,028,986 4,141,855 Total operating lease liabilities $ 4,982,073 $ 5,141,540 Finance leases Property and equipment, at cost $ 1,429,958 $ 1,362,272 Accumulated depreciation (1,243,193 ) (1,156,145 ) Property and equipment, net $ 186,765 $ 206,127 Finance lease liabilities - current $ 37,620 $ 34,772 Finance lease liabilities – long-term 152,476 172,273 Total finance lease liabilities $ 190,096 $ 207,045 Weighted average remaining lease term: Operating leases 10.2 10.2 Finance leases 4.8 5.5 Weighted average discount rate: Operating leases 6.3 % 6.4 % Finance leases 3.9 % 3.9 %</t>
        </is>
      </c>
    </row>
    <row r="5">
      <c r="A5" s="4" t="inlineStr">
        <is>
          <t>Maturity of Operating and Finance Lease Liabilities [Table Text Block]</t>
        </is>
      </c>
      <c r="B5" s="4" t="inlineStr">
        <is>
          <t xml:space="preserve">Operating lease Finance lease 2020 (remaining 3 months) $ 275,960 $ 11,098 2021 930,047 44,391 2022 847,876 42,745 2023 801,928 37,893 2024 642,760 38,882 Thereafter 3,182,473 34,166 Total payment under lease agreements 6,681,044 209,175 Less imputed interest (1,698,971 ) (19,079 ) Total lease liability $ 4,982,073 $ 190,0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Agreements and Commitments (Tables)</t>
        </is>
      </c>
      <c r="B1" s="2" t="inlineStr">
        <is>
          <t>9 Months Ended</t>
        </is>
      </c>
    </row>
    <row r="2">
      <c r="B2" s="2" t="inlineStr">
        <is>
          <t>Sep. 30, 2020</t>
        </is>
      </c>
    </row>
    <row r="3">
      <c r="A3" s="3" t="inlineStr">
        <is>
          <t>Notes Tables</t>
        </is>
      </c>
    </row>
    <row r="4">
      <c r="A4" s="4" t="inlineStr">
        <is>
          <t>Schedule of Product Warranty Liability [Table Text Block]</t>
        </is>
      </c>
      <c r="B4" s="4" t="inlineStr">
        <is>
          <t xml:space="preserve">September 30, 2020 December 31, 2019 Balance at December 31 $ 813,288 $ 432,225 Warranty costs charged to cost of goods sold 326,740 707,079 Utilization charges against reserve (130,129 ) (315,556 ) Release of accrual related to expired warranties - - Foreign currency effect 48,818 (10,460 ) Balance at September 30 $ 1,058,717 $ 813,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Earnings Per Share (Tables)</t>
        </is>
      </c>
      <c r="B1" s="2" t="inlineStr">
        <is>
          <t>9 Months Ended</t>
        </is>
      </c>
    </row>
    <row r="2">
      <c r="B2" s="2" t="inlineStr">
        <is>
          <t>Sep. 30, 2020</t>
        </is>
      </c>
    </row>
    <row r="3">
      <c r="A3" s="3" t="inlineStr">
        <is>
          <t>Notes Tables</t>
        </is>
      </c>
    </row>
    <row r="4">
      <c r="A4" s="4" t="inlineStr">
        <is>
          <t>Schedule of Weighted Average Number of Shares [Table Text Block]</t>
        </is>
      </c>
      <c r="B4" s="4" t="inlineStr">
        <is>
          <t xml:space="preserve">For the Nine Months Ended September 30, 2020 2019 Net Income (Loss) attributable to LiqTech International Inc. $ (6,133,731 ) $ 837,387 Weighted average number of common shares used in basic earnings per share 21,059,251 19,350,533 Effect of dilutive securities, stock options, RSUs, and warrants - 16,012 Weighted average number of common shares and potential dilutive common shares outstanding used in dilutive earnings per share 21,059,251 19,366,5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9 Months Ended</t>
        </is>
      </c>
    </row>
    <row r="2">
      <c r="B2" s="2" t="inlineStr">
        <is>
          <t>Sep. 30, 2020</t>
        </is>
      </c>
    </row>
    <row r="3">
      <c r="A3" s="3" t="inlineStr">
        <is>
          <t>Notes Tables</t>
        </is>
      </c>
    </row>
    <row r="4">
      <c r="A4" s="4" t="inlineStr">
        <is>
          <t>Schedule of Stockholders' Equity Note, Warrants or Rights [Table Text Block]</t>
        </is>
      </c>
      <c r="B4" s="4" t="inlineStr">
        <is>
          <t xml:space="preserve">September 30, 2020 Warrants outstanding January 1, 2020 - Prefunded warrants issued May 2020 515,000 Exercises and conversions - Warrants outstanding September 30, 2020 515,000 </t>
        </is>
      </c>
    </row>
    <row r="5">
      <c r="A5" s="4" t="inlineStr">
        <is>
          <t>Schedule of Nonvested Restricted Stock Units Activity [Table Text Block]</t>
        </is>
      </c>
      <c r="B5" s="4" t="inlineStr">
        <is>
          <t xml:space="preserve">September 30, 2020 Number of units Weighted Average Fair value Aggregated Intrinsic Outstanding, December 31, 2019 133,747 $ 5.47 $ 50,824 Granted 44,430 5.92 - Vested and settled with share issuance (33,211 ) 4.15 - Forfeited - - - Outstanding, September 30, 2020 144,966 $ 5.91 $ 304,714 </t>
        </is>
      </c>
    </row>
    <row r="6">
      <c r="A6" s="4" t="inlineStr">
        <is>
          <t>Share-based Compensation Arrangement by Share-based Payment Award, Options, Vested and Expected to Vest, Outstanding and Exercisable [Table Text Block]</t>
        </is>
      </c>
      <c r="B6" s="4" t="inlineStr">
        <is>
          <t xml:space="preserve">September 30, 2020 Shares Weighted Average Weighted Outstanding at beginning of period 25,000 $ 2.96 0.62 $ 72,250 Granted - - - - Exercised (6,250 ) 2.96 - - Forfeited - - - - Expired (18,750 ) - - - Outstanding at end of period - $ - - $ 0 Vested and expected to vest - $ - - $ 0 Exercisable end of period - $ - -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ignificant Customers / Concentration / Disaggregated Revenue (Tables)</t>
        </is>
      </c>
      <c r="B1" s="2" t="inlineStr">
        <is>
          <t>9 Months Ended</t>
        </is>
      </c>
    </row>
    <row r="2">
      <c r="B2" s="2" t="inlineStr">
        <is>
          <t>Sep. 30, 2020</t>
        </is>
      </c>
    </row>
    <row r="3">
      <c r="A3" s="3" t="inlineStr">
        <is>
          <t>Notes Tables</t>
        </is>
      </c>
    </row>
    <row r="4">
      <c r="A4" s="4" t="inlineStr">
        <is>
          <t>Schedules of Concentration of Risk, by Risk Factor [Table Text Block]</t>
        </is>
      </c>
      <c r="B4" s="4" t="inlineStr">
        <is>
          <t>For the Three Months For the Nine Months Ended September 30, Ended September 30, 2020 2019 2020 2019 Customer A 23 % 34 % 27 % 31 % Customer B 20 % * 11 % * Customer C * * * 20 % Customer D * 28 % * 17 % September 30, 2020 December 31, 2019 Customer A 32 % 39 % Customer B 15 % 15 % Customer D 10 % * Customer E *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Summary of Significant Accounting Policies (Details Textual) - USD ($)</t>
        </is>
      </c>
      <c r="B1" s="2" t="inlineStr">
        <is>
          <t>Aug. 12, 2020</t>
        </is>
      </c>
      <c r="C1" s="2" t="inlineStr">
        <is>
          <t>Sep. 30, 2020</t>
        </is>
      </c>
      <c r="D1" s="2" t="inlineStr">
        <is>
          <t>Sep. 30, 2019</t>
        </is>
      </c>
      <c r="E1" s="2" t="inlineStr">
        <is>
          <t>Sep. 30, 2020</t>
        </is>
      </c>
      <c r="F1" s="2" t="inlineStr">
        <is>
          <t>Sep. 30, 2019</t>
        </is>
      </c>
      <c r="G1" s="2" t="inlineStr">
        <is>
          <t>Dec. 31, 2019</t>
        </is>
      </c>
    </row>
    <row r="2">
      <c r="A2" s="4" t="inlineStr">
        <is>
          <t>Restricted Cash and Cash Equivalents, Current, Total</t>
        </is>
      </c>
      <c r="C2" s="6" t="n">
        <v>1515632</v>
      </c>
      <c r="E2" s="6" t="n">
        <v>1515632</v>
      </c>
      <c r="G2" s="6" t="n">
        <v>2714173</v>
      </c>
    </row>
    <row r="3">
      <c r="A3" s="4" t="inlineStr">
        <is>
          <t>Cash, Uninsured Amount</t>
        </is>
      </c>
      <c r="C3" s="5" t="n">
        <v>0</v>
      </c>
      <c r="E3" s="5" t="n">
        <v>0</v>
      </c>
      <c r="G3" s="5" t="n">
        <v>0</v>
      </c>
    </row>
    <row r="4">
      <c r="A4" s="4" t="inlineStr">
        <is>
          <t>Advertising Expense</t>
        </is>
      </c>
      <c r="C4" s="5" t="n">
        <v>20522</v>
      </c>
      <c r="D4" s="6" t="n">
        <v>8280</v>
      </c>
      <c r="E4" s="5" t="n">
        <v>82545</v>
      </c>
      <c r="F4" s="6" t="n">
        <v>80630</v>
      </c>
    </row>
    <row r="5">
      <c r="A5" s="4" t="inlineStr">
        <is>
          <t>Research and Development Expense, Total</t>
        </is>
      </c>
      <c r="C5" s="5" t="n">
        <v>256239</v>
      </c>
      <c r="D5" s="5" t="n">
        <v>189216</v>
      </c>
      <c r="E5" s="5" t="n">
        <v>883752</v>
      </c>
      <c r="F5" s="5" t="n">
        <v>591572</v>
      </c>
    </row>
    <row r="6">
      <c r="A6" s="4" t="inlineStr">
        <is>
          <t>Share-based Payment Arrangement, Expense</t>
        </is>
      </c>
      <c r="C6" s="5" t="n">
        <v>46681</v>
      </c>
      <c r="D6" s="6" t="n">
        <v>23167</v>
      </c>
      <c r="E6" s="5" t="n">
        <v>270238</v>
      </c>
      <c r="F6" s="6" t="n">
        <v>174778</v>
      </c>
    </row>
    <row r="7">
      <c r="A7" s="4" t="inlineStr">
        <is>
          <t>Adjustments to Additional Paid in Capital, Warrant Issued</t>
        </is>
      </c>
      <c r="C7" s="5" t="n">
        <v>3476250</v>
      </c>
    </row>
    <row r="8">
      <c r="A8" s="4" t="inlineStr">
        <is>
          <t>Cash and Cash Equivalents, at Carrying Value, Ending Balance</t>
        </is>
      </c>
      <c r="C8" s="5" t="n">
        <v>12976917</v>
      </c>
      <c r="E8" s="5" t="n">
        <v>12976917</v>
      </c>
      <c r="G8" s="6" t="n">
        <v>7069759</v>
      </c>
    </row>
    <row r="9">
      <c r="A9" s="4" t="inlineStr">
        <is>
          <t>Cash, Cash Equivalents, Restricted Cash and Restricted Cash Equivalents, Ending Balance</t>
        </is>
      </c>
      <c r="C9" s="5" t="n">
        <v>14492549</v>
      </c>
      <c r="E9" s="6" t="n">
        <v>14492549</v>
      </c>
    </row>
    <row r="10">
      <c r="A10" s="4" t="inlineStr">
        <is>
          <t>Additional Paid-in Capital [Member]</t>
        </is>
      </c>
    </row>
    <row r="11">
      <c r="A11" s="4" t="inlineStr">
        <is>
          <t>Adjustments to Additional Paid in Capital, Warrant Issued</t>
        </is>
      </c>
      <c r="B11" s="6" t="n">
        <v>3476250</v>
      </c>
      <c r="C11" s="6" t="n">
        <v>3476250</v>
      </c>
    </row>
    <row r="12">
      <c r="A12" s="4" t="inlineStr">
        <is>
          <t>Customer Relationships [Member]</t>
        </is>
      </c>
    </row>
    <row r="13">
      <c r="A13" s="4" t="inlineStr">
        <is>
          <t>Finite-Lived Intangible Asset, Useful Life (Year)</t>
        </is>
      </c>
      <c r="E13" s="4" t="inlineStr">
        <is>
          <t>5 years</t>
        </is>
      </c>
    </row>
    <row r="14">
      <c r="A14" s="4" t="inlineStr">
        <is>
          <t>Minimum [Member]</t>
        </is>
      </c>
    </row>
    <row r="15">
      <c r="A15" s="4" t="inlineStr">
        <is>
          <t>Property, Plant and Equipment, Useful Life (Year)</t>
        </is>
      </c>
      <c r="E15" s="4" t="inlineStr">
        <is>
          <t>3 years</t>
        </is>
      </c>
    </row>
    <row r="16">
      <c r="A16" s="4" t="inlineStr">
        <is>
          <t>Finite-Lived Intangible Asset, Useful Life (Year)</t>
        </is>
      </c>
      <c r="E16" s="4" t="inlineStr">
        <is>
          <t>1 year</t>
        </is>
      </c>
    </row>
    <row r="17">
      <c r="A17" s="4" t="inlineStr">
        <is>
          <t>Maximum [Member]</t>
        </is>
      </c>
    </row>
    <row r="18">
      <c r="A18" s="4" t="inlineStr">
        <is>
          <t>Property, Plant and Equipment, Useful Life (Year)</t>
        </is>
      </c>
      <c r="E18" s="4" t="inlineStr">
        <is>
          <t>10 years</t>
        </is>
      </c>
    </row>
    <row r="19">
      <c r="A19" s="4" t="inlineStr">
        <is>
          <t>Finite-Lived Intangible Asset, Useful Life (Year)</t>
        </is>
      </c>
      <c r="E19" s="4" t="inlineStr">
        <is>
          <t>10 years</t>
        </is>
      </c>
    </row>
    <row r="20">
      <c r="A20" s="4" t="inlineStr">
        <is>
          <t>LiqTech USA [Member] | LiqTech International DK [Member]</t>
        </is>
      </c>
    </row>
    <row r="21">
      <c r="A21" s="4" t="inlineStr">
        <is>
          <t>Percentage of Subsidiary Owned</t>
        </is>
      </c>
      <c r="C21" s="4" t="inlineStr">
        <is>
          <t>100.00%</t>
        </is>
      </c>
      <c r="E21" s="4" t="inlineStr">
        <is>
          <t>100.00%</t>
        </is>
      </c>
    </row>
    <row r="22">
      <c r="A22" s="4" t="inlineStr">
        <is>
          <t>LiqTech USA [Member] | LiqTech NA [Member]</t>
        </is>
      </c>
    </row>
    <row r="23">
      <c r="A23" s="4" t="inlineStr">
        <is>
          <t>Percentage of Subsidiary Owned</t>
        </is>
      </c>
      <c r="C23" s="4" t="inlineStr">
        <is>
          <t>100.00%</t>
        </is>
      </c>
      <c r="E23" s="4" t="inlineStr">
        <is>
          <t>100.00%</t>
        </is>
      </c>
    </row>
    <row r="24">
      <c r="A24" s="4" t="inlineStr">
        <is>
          <t>LiqTech International DK [Member] | LiqTech Germany [Member]</t>
        </is>
      </c>
    </row>
    <row r="25">
      <c r="A25" s="4" t="inlineStr">
        <is>
          <t>Percentage of Subsidiary Owned</t>
        </is>
      </c>
      <c r="C25" s="4" t="inlineStr">
        <is>
          <t>100.00%</t>
        </is>
      </c>
      <c r="E25" s="4" t="inlineStr">
        <is>
          <t>100.00%</t>
        </is>
      </c>
    </row>
    <row r="26">
      <c r="A26" s="4" t="inlineStr">
        <is>
          <t>LiqTech International DK [Member] | LiqTech PTE [Member]</t>
        </is>
      </c>
    </row>
    <row r="27">
      <c r="A27" s="4" t="inlineStr">
        <is>
          <t>Percentage of Subsidiary Owned</t>
        </is>
      </c>
      <c r="C27" s="4" t="inlineStr">
        <is>
          <t>95.00%</t>
        </is>
      </c>
      <c r="E27" s="4" t="inlineStr">
        <is>
          <t>95.00%</t>
        </is>
      </c>
    </row>
    <row r="28">
      <c r="A28" s="4" t="inlineStr">
        <is>
          <t>LiqTech USA [Member]</t>
        </is>
      </c>
    </row>
    <row r="29">
      <c r="A29" s="4" t="inlineStr">
        <is>
          <t>Noncontrolling Interest, Ownership Percentage by Parent</t>
        </is>
      </c>
      <c r="C29" s="4" t="inlineStr">
        <is>
          <t>100.00%</t>
        </is>
      </c>
      <c r="E29" s="4" t="inlineStr">
        <is>
          <t>10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Summary of Significant Accounting Policies - Allowance for Doubtful Accounts (Details) - USD ($)</t>
        </is>
      </c>
      <c r="B1" s="2" t="inlineStr">
        <is>
          <t>9 Months Ended</t>
        </is>
      </c>
      <c r="C1" s="2" t="inlineStr">
        <is>
          <t>12 Months Ended</t>
        </is>
      </c>
    </row>
    <row r="2">
      <c r="B2" s="2" t="inlineStr">
        <is>
          <t>Sep. 30, 2020</t>
        </is>
      </c>
      <c r="C2" s="2" t="inlineStr">
        <is>
          <t>Dec. 31, 2019</t>
        </is>
      </c>
    </row>
    <row r="3">
      <c r="A3" s="4" t="inlineStr">
        <is>
          <t>Allowance for doubtful accounts</t>
        </is>
      </c>
      <c r="B3" s="6" t="n">
        <v>612434</v>
      </c>
      <c r="C3" s="6" t="n">
        <v>971772</v>
      </c>
    </row>
    <row r="4">
      <c r="A4" s="4" t="inlineStr">
        <is>
          <t>Bad debt expense</t>
        </is>
      </c>
      <c r="B4" s="5" t="n">
        <v>334</v>
      </c>
      <c r="C4" s="5" t="n">
        <v>25044</v>
      </c>
    </row>
    <row r="5">
      <c r="A5" s="4" t="inlineStr">
        <is>
          <t>Receivables written off during the periods</t>
        </is>
      </c>
      <c r="B5" s="5" t="n">
        <v>-468728</v>
      </c>
      <c r="C5" s="5" t="n">
        <v>-362244</v>
      </c>
    </row>
    <row r="6">
      <c r="A6" s="4" t="inlineStr">
        <is>
          <t>Effect of currency translation</t>
        </is>
      </c>
      <c r="B6" s="5" t="n">
        <v>10048</v>
      </c>
      <c r="C6" s="5" t="n">
        <v>-22138</v>
      </c>
    </row>
    <row r="7">
      <c r="A7" s="4" t="inlineStr">
        <is>
          <t>Allowance for doubtful accounts</t>
        </is>
      </c>
      <c r="B7" s="6" t="n">
        <v>154089</v>
      </c>
      <c r="C7" s="6" t="n">
        <v>61243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Net Sales by Geographical Reg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3543730</v>
      </c>
      <c r="C3" s="6" t="n">
        <v>9672716</v>
      </c>
      <c r="D3" s="6" t="n">
        <v>18467057</v>
      </c>
      <c r="E3" s="6" t="n">
        <v>26391100</v>
      </c>
    </row>
    <row r="4">
      <c r="A4" s="4" t="inlineStr">
        <is>
          <t>Reportable Geographical Components [Member] | US And Canada [Member]</t>
        </is>
      </c>
    </row>
    <row r="5">
      <c r="A5" s="4" t="inlineStr">
        <is>
          <t>Net Sales</t>
        </is>
      </c>
      <c r="B5" s="5" t="n">
        <v>122135</v>
      </c>
      <c r="C5" s="5" t="n">
        <v>701194</v>
      </c>
      <c r="D5" s="5" t="n">
        <v>556097</v>
      </c>
      <c r="E5" s="5" t="n">
        <v>1389423</v>
      </c>
    </row>
    <row r="6">
      <c r="A6" s="4" t="inlineStr">
        <is>
          <t>Reportable Geographical Components [Member] | AUSTRALIA</t>
        </is>
      </c>
    </row>
    <row r="7">
      <c r="A7" s="4" t="inlineStr">
        <is>
          <t>Net Sales</t>
        </is>
      </c>
      <c r="B7" s="5" t="n">
        <v>118089</v>
      </c>
      <c r="C7" s="5" t="n">
        <v>139451</v>
      </c>
      <c r="D7" s="5" t="n">
        <v>222050</v>
      </c>
      <c r="E7" s="5" t="n">
        <v>354965</v>
      </c>
    </row>
    <row r="8">
      <c r="A8" s="4" t="inlineStr">
        <is>
          <t>Reportable Geographical Components [Member] | South America [Member]</t>
        </is>
      </c>
    </row>
    <row r="9">
      <c r="A9" s="4" t="inlineStr">
        <is>
          <t>Net Sales</t>
        </is>
      </c>
      <c r="B9" s="5" t="n">
        <v>-1972</v>
      </c>
      <c r="C9" s="5" t="n">
        <v>0</v>
      </c>
      <c r="D9" s="5" t="n">
        <v>20967</v>
      </c>
      <c r="E9" s="5" t="n">
        <v>0</v>
      </c>
    </row>
    <row r="10">
      <c r="A10" s="4" t="inlineStr">
        <is>
          <t>Reportable Geographical Components [Member] | Asia [Member]</t>
        </is>
      </c>
    </row>
    <row r="11">
      <c r="A11" s="4" t="inlineStr">
        <is>
          <t>Net Sales</t>
        </is>
      </c>
      <c r="B11" s="5" t="n">
        <v>358430</v>
      </c>
      <c r="C11" s="5" t="n">
        <v>2962521</v>
      </c>
      <c r="D11" s="5" t="n">
        <v>2684474</v>
      </c>
      <c r="E11" s="5" t="n">
        <v>5135327</v>
      </c>
    </row>
    <row r="12">
      <c r="A12" s="4" t="inlineStr">
        <is>
          <t>Reportable Geographical Components [Member] | Europe [Member]</t>
        </is>
      </c>
    </row>
    <row r="13">
      <c r="A13" s="4" t="inlineStr">
        <is>
          <t>Net Sales</t>
        </is>
      </c>
      <c r="B13" s="6" t="n">
        <v>2947048</v>
      </c>
      <c r="C13" s="6" t="n">
        <v>5869550</v>
      </c>
      <c r="D13" s="6" t="n">
        <v>14983469</v>
      </c>
      <c r="E13" s="6" t="n">
        <v>1951138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Sales by Product Lin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3543730</v>
      </c>
      <c r="C3" s="6" t="n">
        <v>9672716</v>
      </c>
      <c r="D3" s="6" t="n">
        <v>18467057</v>
      </c>
      <c r="E3" s="6" t="n">
        <v>26391100</v>
      </c>
    </row>
    <row r="4">
      <c r="A4" s="4" t="inlineStr">
        <is>
          <t>Liquid Filters [Member]</t>
        </is>
      </c>
    </row>
    <row r="5">
      <c r="A5" s="4" t="inlineStr">
        <is>
          <t>Net Sales</t>
        </is>
      </c>
      <c r="B5" s="5" t="n">
        <v>1899160</v>
      </c>
      <c r="C5" s="5" t="n">
        <v>7920745</v>
      </c>
      <c r="D5" s="5" t="n">
        <v>12431157</v>
      </c>
      <c r="E5" s="5" t="n">
        <v>21414214</v>
      </c>
    </row>
    <row r="6">
      <c r="A6" s="4" t="inlineStr">
        <is>
          <t>Ceramic Diesel Particulate [Member]</t>
        </is>
      </c>
    </row>
    <row r="7">
      <c r="A7" s="4" t="inlineStr">
        <is>
          <t>Net Sales</t>
        </is>
      </c>
      <c r="B7" s="5" t="n">
        <v>1009545</v>
      </c>
      <c r="C7" s="5" t="n">
        <v>1330337</v>
      </c>
      <c r="D7" s="5" t="n">
        <v>3730302</v>
      </c>
      <c r="E7" s="5" t="n">
        <v>4320839</v>
      </c>
    </row>
    <row r="8">
      <c r="A8" s="4" t="inlineStr">
        <is>
          <t>Plastic Products [Member]</t>
        </is>
      </c>
    </row>
    <row r="9">
      <c r="A9" s="4" t="inlineStr">
        <is>
          <t>Net Sales</t>
        </is>
      </c>
      <c r="B9" s="5" t="n">
        <v>503297</v>
      </c>
      <c r="C9" s="5" t="n">
        <v>284486</v>
      </c>
      <c r="D9" s="5" t="n">
        <v>1847092</v>
      </c>
      <c r="E9" s="5" t="n">
        <v>284486</v>
      </c>
    </row>
    <row r="10">
      <c r="A10" s="4" t="inlineStr">
        <is>
          <t>Development Projects [Member]</t>
        </is>
      </c>
    </row>
    <row r="11">
      <c r="A11" s="4" t="inlineStr">
        <is>
          <t>Net Sales</t>
        </is>
      </c>
      <c r="B11" s="6" t="n">
        <v>131728</v>
      </c>
      <c r="C11" s="6" t="n">
        <v>137148</v>
      </c>
      <c r="D11" s="6" t="n">
        <v>458506</v>
      </c>
      <c r="E11" s="6" t="n">
        <v>37156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0</t>
        </is>
      </c>
      <c r="C1" s="2" t="inlineStr">
        <is>
          <t>Dec. 31, 2019</t>
        </is>
      </c>
    </row>
    <row r="2">
      <c r="A2" s="4" t="inlineStr">
        <is>
          <t>Accounts receivable, allowance for doubtful accounts</t>
        </is>
      </c>
      <c r="B2" s="6" t="n">
        <v>154089</v>
      </c>
      <c r="C2" s="6" t="n">
        <v>612434</v>
      </c>
    </row>
    <row r="3">
      <c r="A3" s="4" t="inlineStr">
        <is>
          <t>Inventories, allowance for excess and obsolete inventory</t>
        </is>
      </c>
      <c r="B3" s="5" t="n">
        <v>765512</v>
      </c>
      <c r="C3" s="5" t="n">
        <v>665308</v>
      </c>
    </row>
    <row r="4">
      <c r="A4" s="4" t="inlineStr">
        <is>
          <t>Property and equipment, accumulated depreciations</t>
        </is>
      </c>
      <c r="B4" s="5" t="n">
        <v>12066768</v>
      </c>
      <c r="C4" s="5" t="n">
        <v>10815995</v>
      </c>
    </row>
    <row r="5">
      <c r="A5" s="4" t="inlineStr">
        <is>
          <t>Intangible assets, accumulated depreciations</t>
        </is>
      </c>
      <c r="B5" s="6" t="n">
        <v>229335</v>
      </c>
      <c r="C5" s="6" t="n">
        <v>141282</v>
      </c>
    </row>
    <row r="6">
      <c r="A6" s="4" t="inlineStr">
        <is>
          <t>Preferred stock, par value (in dollars per share)</t>
        </is>
      </c>
      <c r="B6" s="7" t="n">
        <v>0.001</v>
      </c>
      <c r="C6" s="7" t="n">
        <v>0.001</v>
      </c>
    </row>
    <row r="7">
      <c r="A7" s="4" t="inlineStr">
        <is>
          <t>Preferred stock, shares authorized (in shares)</t>
        </is>
      </c>
      <c r="B7" s="5" t="n">
        <v>2500000</v>
      </c>
      <c r="C7" s="5" t="n">
        <v>25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01</v>
      </c>
      <c r="C10" s="7" t="n">
        <v>0.001</v>
      </c>
    </row>
    <row r="11">
      <c r="A11" s="4" t="inlineStr">
        <is>
          <t>Common stock, shares authorized (in shares)</t>
        </is>
      </c>
      <c r="B11" s="5" t="n">
        <v>25000000</v>
      </c>
      <c r="C11" s="5" t="n">
        <v>25000000</v>
      </c>
    </row>
    <row r="12">
      <c r="A12" s="4" t="inlineStr">
        <is>
          <t>Common stock, shares issued (in shares)</t>
        </is>
      </c>
      <c r="B12" s="5" t="n">
        <v>21655461</v>
      </c>
      <c r="C12" s="5" t="n">
        <v>20547668</v>
      </c>
    </row>
    <row r="13">
      <c r="A13" s="4" t="inlineStr">
        <is>
          <t>Common stock, shares outstanding (in shares)</t>
        </is>
      </c>
      <c r="B13" s="5" t="n">
        <v>21655461</v>
      </c>
      <c r="C13" s="5" t="n">
        <v>20547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Summary of Significant Accounting Policies - Contract Assets and Liabilities (Details) - USD ($)</t>
        </is>
      </c>
      <c r="B1" s="2" t="inlineStr">
        <is>
          <t>9 Months Ended</t>
        </is>
      </c>
      <c r="C1" s="2" t="inlineStr">
        <is>
          <t>12 Months Ended</t>
        </is>
      </c>
    </row>
    <row r="2">
      <c r="B2" s="2" t="inlineStr">
        <is>
          <t>Sep. 30, 2020</t>
        </is>
      </c>
      <c r="C2" s="2" t="inlineStr">
        <is>
          <t>Dec. 31, 2019</t>
        </is>
      </c>
    </row>
    <row r="3">
      <c r="A3" s="4" t="inlineStr">
        <is>
          <t>Cost incurred</t>
        </is>
      </c>
      <c r="B3" s="6" t="n">
        <v>3563346</v>
      </c>
      <c r="C3" s="6" t="n">
        <v>3960199</v>
      </c>
    </row>
    <row r="4">
      <c r="A4" s="4" t="inlineStr">
        <is>
          <t>Unbilled project deliveries</t>
        </is>
      </c>
      <c r="B4" s="5" t="n">
        <v>1365926</v>
      </c>
      <c r="C4" s="5" t="n">
        <v>1971106</v>
      </c>
    </row>
    <row r="5">
      <c r="A5" s="4" t="inlineStr">
        <is>
          <t>VAT</t>
        </is>
      </c>
      <c r="B5" s="5" t="n">
        <v>180252</v>
      </c>
      <c r="C5" s="5" t="n">
        <v>862368</v>
      </c>
    </row>
    <row r="6">
      <c r="A6" s="4" t="inlineStr">
        <is>
          <t>Other receivables</t>
        </is>
      </c>
      <c r="B6" s="5" t="n">
        <v>120227</v>
      </c>
      <c r="C6" s="5" t="n">
        <v>58397</v>
      </c>
    </row>
    <row r="7">
      <c r="A7" s="4" t="inlineStr">
        <is>
          <t>Prepayments</t>
        </is>
      </c>
      <c r="B7" s="5" t="n">
        <v>-2552113</v>
      </c>
      <c r="C7" s="5" t="n">
        <v>-1732231</v>
      </c>
    </row>
    <row r="8">
      <c r="A8" s="4" t="inlineStr">
        <is>
          <t>Deferred Revenue</t>
        </is>
      </c>
      <c r="B8" s="5" t="n">
        <v>-1096715</v>
      </c>
      <c r="C8" s="5" t="n">
        <v>-876286</v>
      </c>
    </row>
    <row r="9">
      <c r="A9" s="4" t="inlineStr">
        <is>
          <t>Contract with Customer, Asset (Liability), Net</t>
        </is>
      </c>
      <c r="B9" s="5" t="n">
        <v>1580923</v>
      </c>
      <c r="C9" s="5" t="n">
        <v>4243553</v>
      </c>
    </row>
    <row r="10">
      <c r="A10" s="4" t="inlineStr">
        <is>
          <t>Contract assets</t>
        </is>
      </c>
      <c r="B10" s="5" t="n">
        <v>3008541</v>
      </c>
      <c r="C10" s="5" t="n">
        <v>5664929</v>
      </c>
    </row>
    <row r="11">
      <c r="A11" s="4" t="inlineStr">
        <is>
          <t>Contract liabilities</t>
        </is>
      </c>
      <c r="B11" s="5" t="n">
        <v>-1427618</v>
      </c>
      <c r="C11" s="5" t="n">
        <v>-1421376</v>
      </c>
    </row>
    <row r="12">
      <c r="A12" s="4" t="inlineStr">
        <is>
          <t>Contract with Customer, Asset (Liability), Net</t>
        </is>
      </c>
      <c r="B12" s="6" t="n">
        <v>1580923</v>
      </c>
      <c r="C12" s="6" t="n">
        <v>424355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2 - Inventory - Summary of Inventory (Details) - USD ($)</t>
        </is>
      </c>
      <c r="B1" s="2" t="inlineStr">
        <is>
          <t>Sep. 30, 2020</t>
        </is>
      </c>
      <c r="C1" s="2" t="inlineStr">
        <is>
          <t>Dec. 31, 2019</t>
        </is>
      </c>
    </row>
    <row r="2">
      <c r="A2" s="4" t="inlineStr">
        <is>
          <t>Furnace parts and supplies</t>
        </is>
      </c>
      <c r="B2" s="6" t="n">
        <v>906503</v>
      </c>
      <c r="C2" s="6" t="n">
        <v>621991</v>
      </c>
    </row>
    <row r="3">
      <c r="A3" s="4" t="inlineStr">
        <is>
          <t>Raw materials</t>
        </is>
      </c>
      <c r="B3" s="5" t="n">
        <v>2211687</v>
      </c>
      <c r="C3" s="5" t="n">
        <v>2125921</v>
      </c>
    </row>
    <row r="4">
      <c r="A4" s="4" t="inlineStr">
        <is>
          <t>Work in process</t>
        </is>
      </c>
      <c r="B4" s="5" t="n">
        <v>2653085</v>
      </c>
      <c r="C4" s="5" t="n">
        <v>1624499</v>
      </c>
    </row>
    <row r="5">
      <c r="A5" s="4" t="inlineStr">
        <is>
          <t>Finished goods and filtration systems</t>
        </is>
      </c>
      <c r="B5" s="5" t="n">
        <v>960775</v>
      </c>
      <c r="C5" s="5" t="n">
        <v>1492135</v>
      </c>
    </row>
    <row r="6">
      <c r="A6" s="4" t="inlineStr">
        <is>
          <t>Reserve for obsolescence</t>
        </is>
      </c>
      <c r="B6" s="5" t="n">
        <v>-765512</v>
      </c>
      <c r="C6" s="5" t="n">
        <v>-665308</v>
      </c>
    </row>
    <row r="7">
      <c r="A7" s="4" t="inlineStr">
        <is>
          <t>Net Inventory</t>
        </is>
      </c>
      <c r="B7" s="6" t="n">
        <v>5966538</v>
      </c>
      <c r="C7" s="6" t="n">
        <v>51992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Note 3 - Leases (Details Textual)</t>
        </is>
      </c>
      <c r="B1" s="2" t="inlineStr">
        <is>
          <t>9 Months Ended</t>
        </is>
      </c>
    </row>
    <row r="2">
      <c r="B2" s="2" t="inlineStr">
        <is>
          <t>Sep. 30, 2020USD ($)</t>
        </is>
      </c>
    </row>
    <row r="3">
      <c r="A3" s="4" t="inlineStr">
        <is>
          <t>Operating Lease, Payments</t>
        </is>
      </c>
      <c r="B3" s="6" t="n">
        <v>799737</v>
      </c>
    </row>
    <row r="4">
      <c r="A4" s="4" t="inlineStr">
        <is>
          <t>Operating Lease, Expense</t>
        </is>
      </c>
      <c r="B4" s="6" t="n">
        <v>88164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Note 3 - Leases - Balance Sheet Information (Details) - USD ($)</t>
        </is>
      </c>
      <c r="B1" s="2" t="inlineStr">
        <is>
          <t>Sep. 30, 2020</t>
        </is>
      </c>
      <c r="C1" s="2" t="inlineStr">
        <is>
          <t>Dec. 31, 2019</t>
        </is>
      </c>
    </row>
    <row r="2">
      <c r="A2" s="4" t="inlineStr">
        <is>
          <t>Operating lease right-of-use</t>
        </is>
      </c>
      <c r="B2" s="6" t="n">
        <v>4817875</v>
      </c>
      <c r="C2" s="6" t="n">
        <v>5053614</v>
      </c>
    </row>
    <row r="3">
      <c r="A3" s="4" t="inlineStr">
        <is>
          <t>Operating lease liabilities – current</t>
        </is>
      </c>
      <c r="B3" s="5" t="n">
        <v>953087</v>
      </c>
      <c r="C3" s="5" t="n">
        <v>999685</v>
      </c>
    </row>
    <row r="4">
      <c r="A4" s="4" t="inlineStr">
        <is>
          <t>Operating lease liabilities – long-term</t>
        </is>
      </c>
      <c r="B4" s="5" t="n">
        <v>4028986</v>
      </c>
      <c r="C4" s="5" t="n">
        <v>4141855</v>
      </c>
    </row>
    <row r="5">
      <c r="A5" s="4" t="inlineStr">
        <is>
          <t>Total lease liability</t>
        </is>
      </c>
      <c r="B5" s="5" t="n">
        <v>4982073</v>
      </c>
      <c r="C5" s="5" t="n">
        <v>5141540</v>
      </c>
    </row>
    <row r="6">
      <c r="A6" s="4" t="inlineStr">
        <is>
          <t>Property and equipment, at cost</t>
        </is>
      </c>
      <c r="B6" s="5" t="n">
        <v>1429958</v>
      </c>
      <c r="C6" s="5" t="n">
        <v>1362272</v>
      </c>
    </row>
    <row r="7">
      <c r="A7" s="4" t="inlineStr">
        <is>
          <t>Accumulated depreciation</t>
        </is>
      </c>
      <c r="B7" s="5" t="n">
        <v>-1243193</v>
      </c>
      <c r="C7" s="5" t="n">
        <v>-1156145</v>
      </c>
    </row>
    <row r="8">
      <c r="A8" s="4" t="inlineStr">
        <is>
          <t>Property and equipment, net</t>
        </is>
      </c>
      <c r="B8" s="5" t="n">
        <v>186765</v>
      </c>
      <c r="C8" s="5" t="n">
        <v>206127</v>
      </c>
    </row>
    <row r="9">
      <c r="A9" s="4" t="inlineStr">
        <is>
          <t>Finance lease liabilities - current</t>
        </is>
      </c>
      <c r="B9" s="5" t="n">
        <v>37620</v>
      </c>
      <c r="C9" s="5" t="n">
        <v>34772</v>
      </c>
    </row>
    <row r="10">
      <c r="A10" s="4" t="inlineStr">
        <is>
          <t>Finance lease liabilities – long-term</t>
        </is>
      </c>
      <c r="B10" s="5" t="n">
        <v>152476</v>
      </c>
      <c r="C10" s="5" t="n">
        <v>172273</v>
      </c>
    </row>
    <row r="11">
      <c r="A11" s="4" t="inlineStr">
        <is>
          <t>Total lease liability</t>
        </is>
      </c>
      <c r="B11" s="6" t="n">
        <v>190096</v>
      </c>
      <c r="C11" s="6" t="n">
        <v>207045</v>
      </c>
    </row>
    <row r="12">
      <c r="A12" s="4" t="inlineStr">
        <is>
          <t>Operating leases (Year)</t>
        </is>
      </c>
      <c r="B12" s="4" t="inlineStr">
        <is>
          <t>10 years 2 months 12 days</t>
        </is>
      </c>
      <c r="C12" s="4" t="inlineStr">
        <is>
          <t>10 years 2 months 12 days</t>
        </is>
      </c>
    </row>
    <row r="13">
      <c r="A13" s="4" t="inlineStr">
        <is>
          <t>Finance leases (Year)</t>
        </is>
      </c>
      <c r="B13" s="4" t="inlineStr">
        <is>
          <t>4 years 9 months 18 days</t>
        </is>
      </c>
      <c r="C13" s="4" t="inlineStr">
        <is>
          <t>5 years 6 months</t>
        </is>
      </c>
    </row>
    <row r="14">
      <c r="A14" s="4" t="inlineStr">
        <is>
          <t>Operating leases</t>
        </is>
      </c>
      <c r="B14" s="4" t="inlineStr">
        <is>
          <t>6.30%</t>
        </is>
      </c>
      <c r="C14" s="4" t="inlineStr">
        <is>
          <t>6.40%</t>
        </is>
      </c>
    </row>
    <row r="15">
      <c r="A15" s="4" t="inlineStr">
        <is>
          <t>Finance leases</t>
        </is>
      </c>
      <c r="B15" s="4" t="inlineStr">
        <is>
          <t>3.90%</t>
        </is>
      </c>
      <c r="C15" s="4" t="inlineStr">
        <is>
          <t>3.9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3 - Leases - Maturities of Lease Liabilities (Details) - USD ($)</t>
        </is>
      </c>
      <c r="B1" s="2" t="inlineStr">
        <is>
          <t>Sep. 30, 2020</t>
        </is>
      </c>
      <c r="C1" s="2" t="inlineStr">
        <is>
          <t>Dec. 31, 2019</t>
        </is>
      </c>
    </row>
    <row r="2">
      <c r="A2" s="4" t="inlineStr">
        <is>
          <t>2020 (remaining 3 months)</t>
        </is>
      </c>
      <c r="B2" s="6" t="n">
        <v>275960</v>
      </c>
    </row>
    <row r="3">
      <c r="A3" s="4" t="inlineStr">
        <is>
          <t>2020 (remaining 3 months)</t>
        </is>
      </c>
      <c r="B3" s="5" t="n">
        <v>11098</v>
      </c>
    </row>
    <row r="4">
      <c r="A4" s="4" t="inlineStr">
        <is>
          <t>2021</t>
        </is>
      </c>
      <c r="B4" s="5" t="n">
        <v>930047</v>
      </c>
    </row>
    <row r="5">
      <c r="A5" s="4" t="inlineStr">
        <is>
          <t>2021</t>
        </is>
      </c>
      <c r="B5" s="5" t="n">
        <v>44391</v>
      </c>
    </row>
    <row r="6">
      <c r="A6" s="4" t="inlineStr">
        <is>
          <t>2022</t>
        </is>
      </c>
      <c r="B6" s="5" t="n">
        <v>847876</v>
      </c>
    </row>
    <row r="7">
      <c r="A7" s="4" t="inlineStr">
        <is>
          <t>2022</t>
        </is>
      </c>
      <c r="B7" s="5" t="n">
        <v>42745</v>
      </c>
    </row>
    <row r="8">
      <c r="A8" s="4" t="inlineStr">
        <is>
          <t>2023</t>
        </is>
      </c>
      <c r="B8" s="5" t="n">
        <v>801928</v>
      </c>
    </row>
    <row r="9">
      <c r="A9" s="4" t="inlineStr">
        <is>
          <t>2023</t>
        </is>
      </c>
      <c r="B9" s="5" t="n">
        <v>37893</v>
      </c>
    </row>
    <row r="10">
      <c r="A10" s="4" t="inlineStr">
        <is>
          <t>2024</t>
        </is>
      </c>
      <c r="B10" s="5" t="n">
        <v>642760</v>
      </c>
    </row>
    <row r="11">
      <c r="A11" s="4" t="inlineStr">
        <is>
          <t>2024</t>
        </is>
      </c>
      <c r="B11" s="5" t="n">
        <v>38882</v>
      </c>
    </row>
    <row r="12">
      <c r="A12" s="4" t="inlineStr">
        <is>
          <t>Thereafter</t>
        </is>
      </c>
      <c r="B12" s="5" t="n">
        <v>3182473</v>
      </c>
    </row>
    <row r="13">
      <c r="A13" s="4" t="inlineStr">
        <is>
          <t>Thereafter</t>
        </is>
      </c>
      <c r="B13" s="5" t="n">
        <v>34166</v>
      </c>
    </row>
    <row r="14">
      <c r="A14" s="4" t="inlineStr">
        <is>
          <t>Total payment under lease agreements</t>
        </is>
      </c>
      <c r="B14" s="5" t="n">
        <v>6681044</v>
      </c>
    </row>
    <row r="15">
      <c r="A15" s="4" t="inlineStr">
        <is>
          <t>Total payment under lease agreements</t>
        </is>
      </c>
      <c r="B15" s="5" t="n">
        <v>209175</v>
      </c>
    </row>
    <row r="16">
      <c r="A16" s="4" t="inlineStr">
        <is>
          <t>Less imputed interest</t>
        </is>
      </c>
      <c r="B16" s="5" t="n">
        <v>-1698971</v>
      </c>
    </row>
    <row r="17">
      <c r="A17" s="4" t="inlineStr">
        <is>
          <t>Less imputed interest</t>
        </is>
      </c>
      <c r="B17" s="5" t="n">
        <v>-19079</v>
      </c>
    </row>
    <row r="18">
      <c r="A18" s="4" t="inlineStr">
        <is>
          <t>Total lease liability</t>
        </is>
      </c>
      <c r="B18" s="5" t="n">
        <v>4982073</v>
      </c>
      <c r="C18" s="6" t="n">
        <v>5141540</v>
      </c>
    </row>
    <row r="19">
      <c r="A19" s="4" t="inlineStr">
        <is>
          <t>Total lease liability</t>
        </is>
      </c>
      <c r="B19" s="6" t="n">
        <v>190096</v>
      </c>
      <c r="C19" s="6" t="n">
        <v>2070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Note 4 - Lines of Credit (Details Textual) - Sep. 30, 2020</t>
        </is>
      </c>
      <c r="B1" s="2" t="inlineStr">
        <is>
          <t>USD ($)</t>
        </is>
      </c>
      <c r="C1" s="2" t="inlineStr">
        <is>
          <t>DKK (kr)</t>
        </is>
      </c>
    </row>
    <row r="2">
      <c r="A2" s="4" t="inlineStr">
        <is>
          <t>Line of Credit Facility, Maximum Borrowing Capacity</t>
        </is>
      </c>
      <c r="B2" s="6" t="n">
        <v>1500000</v>
      </c>
      <c r="C2" s="9" t="n">
        <v>10000000</v>
      </c>
    </row>
    <row r="3">
      <c r="A3" s="4" t="inlineStr">
        <is>
          <t>Security Deposit</t>
        </is>
      </c>
      <c r="B3" s="5" t="n">
        <v>1500000</v>
      </c>
    </row>
    <row r="4">
      <c r="A4" s="4" t="inlineStr">
        <is>
          <t>Guarantor Obligations, Current Carrying Value</t>
        </is>
      </c>
      <c r="B4" s="6" t="n">
        <v>14878</v>
      </c>
      <c r="C4" s="9" t="n">
        <v>946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1" customWidth="1" min="7" max="7"/>
    <col width="21" customWidth="1" min="8" max="8"/>
    <col width="21" customWidth="1" min="9" max="9"/>
  </cols>
  <sheetData>
    <row r="1">
      <c r="A1" s="1" t="inlineStr">
        <is>
          <t>Note 5 - Agreements and Commitments (Details Textual)</t>
        </is>
      </c>
      <c r="B1" s="2" t="inlineStr">
        <is>
          <t>Feb. 27, 2019USD ($)</t>
        </is>
      </c>
      <c r="C1" s="2" t="inlineStr">
        <is>
          <t>Feb. 27, 2019DKK (kr)</t>
        </is>
      </c>
      <c r="D1" s="2" t="inlineStr">
        <is>
          <t>Nov. 20, 2018USD ($)</t>
        </is>
      </c>
      <c r="E1" s="2" t="inlineStr">
        <is>
          <t>Nov. 20, 2018DKK (kr)</t>
        </is>
      </c>
      <c r="F1" s="2" t="inlineStr">
        <is>
          <t>Sep. 30, 2020USD ($)</t>
        </is>
      </c>
      <c r="G1" s="2" t="inlineStr">
        <is>
          <t>Sep. 30, 2019USD ($)</t>
        </is>
      </c>
      <c r="H1" s="2" t="inlineStr">
        <is>
          <t>Sep. 30, 2020USD ($)</t>
        </is>
      </c>
      <c r="I1" s="2" t="inlineStr">
        <is>
          <t>Sep. 30, 2019USD ($)</t>
        </is>
      </c>
    </row>
    <row r="2">
      <c r="A2" s="4" t="inlineStr">
        <is>
          <t>Defined Contribution Plan, Cost</t>
        </is>
      </c>
      <c r="F2" s="6" t="n">
        <v>3860</v>
      </c>
      <c r="G2" s="6" t="n">
        <v>3007</v>
      </c>
      <c r="H2" s="6" t="n">
        <v>10844</v>
      </c>
      <c r="I2" s="6" t="n">
        <v>8684</v>
      </c>
    </row>
    <row r="3">
      <c r="A3" s="4" t="inlineStr">
        <is>
          <t>Purchase Obligation, Total</t>
        </is>
      </c>
      <c r="F3" s="6" t="n">
        <v>3800000</v>
      </c>
      <c r="H3" s="6" t="n">
        <v>3800000</v>
      </c>
    </row>
    <row r="4">
      <c r="A4" s="4" t="inlineStr">
        <is>
          <t>Minimum [Member]</t>
        </is>
      </c>
    </row>
    <row r="5">
      <c r="A5" s="4" t="inlineStr">
        <is>
          <t>Standard Product Warranty, Term (Year)</t>
        </is>
      </c>
      <c r="H5" s="4" t="inlineStr">
        <is>
          <t>1 year</t>
        </is>
      </c>
    </row>
    <row r="6">
      <c r="A6" s="4" t="inlineStr">
        <is>
          <t>Maximum [Member]</t>
        </is>
      </c>
    </row>
    <row r="7">
      <c r="A7" s="4" t="inlineStr">
        <is>
          <t>Standard Product Warranty, Term (Year)</t>
        </is>
      </c>
      <c r="H7" s="4" t="inlineStr">
        <is>
          <t>3 years</t>
        </is>
      </c>
    </row>
    <row r="8">
      <c r="A8" s="4" t="inlineStr">
        <is>
          <t>Extended Product Warranty, Term (Year)</t>
        </is>
      </c>
      <c r="H8" s="4" t="inlineStr">
        <is>
          <t>4 years</t>
        </is>
      </c>
    </row>
    <row r="9">
      <c r="A9" s="4" t="inlineStr">
        <is>
          <t>LiqTech International AS [Member] | Claim with Former Supplier for Breach of Agreement [Member]</t>
        </is>
      </c>
    </row>
    <row r="10">
      <c r="A10" s="4" t="inlineStr">
        <is>
          <t>Loss Contingency, Damages Sought, Value</t>
        </is>
      </c>
      <c r="D10" s="6" t="n">
        <v>68800</v>
      </c>
      <c r="E10" s="9" t="n">
        <v>448500</v>
      </c>
    </row>
    <row r="11">
      <c r="A11" s="4" t="inlineStr">
        <is>
          <t>LiqTech International AS [Member] | Claim with Former Supplier for Services Rendered [Member]</t>
        </is>
      </c>
    </row>
    <row r="12">
      <c r="A12" s="4" t="inlineStr">
        <is>
          <t>Loss Contingency, Damages Sought, Value</t>
        </is>
      </c>
      <c r="B12" s="6" t="n">
        <v>83400</v>
      </c>
      <c r="C12" s="9" t="n">
        <v>543905</v>
      </c>
    </row>
    <row r="13">
      <c r="A13" s="4" t="inlineStr">
        <is>
          <t>Joint Venture Agreement [Member]</t>
        </is>
      </c>
    </row>
    <row r="14">
      <c r="A14" s="4" t="inlineStr">
        <is>
          <t>Equity Method Investment, Ownership Percentage</t>
        </is>
      </c>
      <c r="F14" s="4" t="inlineStr">
        <is>
          <t>49.00%</t>
        </is>
      </c>
      <c r="H14" s="4" t="inlineStr">
        <is>
          <t>49.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Agreements and Commitments - Changes in Warranty Obligations (Details) - USD ($)</t>
        </is>
      </c>
      <c r="B1" s="2" t="inlineStr">
        <is>
          <t>9 Months Ended</t>
        </is>
      </c>
      <c r="C1" s="2" t="inlineStr">
        <is>
          <t>12 Months Ended</t>
        </is>
      </c>
    </row>
    <row r="2">
      <c r="B2" s="2" t="inlineStr">
        <is>
          <t>Sep. 30, 2020</t>
        </is>
      </c>
      <c r="C2" s="2" t="inlineStr">
        <is>
          <t>Dec. 31, 2019</t>
        </is>
      </c>
    </row>
    <row r="3">
      <c r="A3" s="4" t="inlineStr">
        <is>
          <t>Balance</t>
        </is>
      </c>
      <c r="B3" s="6" t="n">
        <v>813288</v>
      </c>
      <c r="C3" s="6" t="n">
        <v>432225</v>
      </c>
    </row>
    <row r="4">
      <c r="A4" s="4" t="inlineStr">
        <is>
          <t>Warranty costs charged to cost of goods sold</t>
        </is>
      </c>
      <c r="B4" s="5" t="n">
        <v>326740</v>
      </c>
      <c r="C4" s="5" t="n">
        <v>707079</v>
      </c>
    </row>
    <row r="5">
      <c r="A5" s="4" t="inlineStr">
        <is>
          <t>Utilization charges against reserve</t>
        </is>
      </c>
      <c r="B5" s="5" t="n">
        <v>-130129</v>
      </c>
      <c r="C5" s="5" t="n">
        <v>-315556</v>
      </c>
    </row>
    <row r="6">
      <c r="A6" s="4" t="inlineStr">
        <is>
          <t>Release of accrual related to expired warranties</t>
        </is>
      </c>
      <c r="B6" s="5" t="n">
        <v>0</v>
      </c>
      <c r="C6" s="5" t="n">
        <v>0</v>
      </c>
    </row>
    <row r="7">
      <c r="A7" s="4" t="inlineStr">
        <is>
          <t>Foreign currency effect</t>
        </is>
      </c>
      <c r="B7" s="5" t="n">
        <v>48818</v>
      </c>
      <c r="C7" s="5" t="n">
        <v>-10460</v>
      </c>
    </row>
    <row r="8">
      <c r="A8" s="4" t="inlineStr">
        <is>
          <t>Balance</t>
        </is>
      </c>
      <c r="B8" s="6" t="n">
        <v>1058717</v>
      </c>
      <c r="C8" s="6" t="n">
        <v>81328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Earnings Per Share (Details Textual) - $ / shares</t>
        </is>
      </c>
      <c r="B1" s="2" t="inlineStr">
        <is>
          <t>9 Months Ended</t>
        </is>
      </c>
    </row>
    <row r="2">
      <c r="B2" s="2" t="inlineStr">
        <is>
          <t>Sep. 30, 2020</t>
        </is>
      </c>
      <c r="C2" s="2" t="inlineStr">
        <is>
          <t>Sep. 30, 2019</t>
        </is>
      </c>
      <c r="D2" s="2" t="inlineStr">
        <is>
          <t>Dec. 31, 2019</t>
        </is>
      </c>
    </row>
    <row r="3">
      <c r="A3" s="4" t="inlineStr">
        <is>
          <t>Share-based Compensation Arrangement by Share-based Payment Award, Options, Outstanding, Weighted Average Exercise Price, Ending Balance (in dollars per share)</t>
        </is>
      </c>
      <c r="B3" s="6" t="n">
        <v>0</v>
      </c>
      <c r="D3" s="8" t="n">
        <v>2.96</v>
      </c>
    </row>
    <row r="4">
      <c r="A4" s="4" t="inlineStr">
        <is>
          <t>Minimum [Member]</t>
        </is>
      </c>
    </row>
    <row r="5">
      <c r="A5" s="4" t="inlineStr">
        <is>
          <t>Share-based Compensation Arrangement by Share-based Payment Award, Options, Outstanding, Weighted Average Exercise Price, Ending Balance (in dollars per share)</t>
        </is>
      </c>
      <c r="C5" s="8" t="n">
        <v>2.96</v>
      </c>
    </row>
    <row r="6">
      <c r="A6" s="4" t="inlineStr">
        <is>
          <t>Restricted Stock Units (RSUs) [Member]</t>
        </is>
      </c>
    </row>
    <row r="7">
      <c r="A7" s="4" t="inlineStr">
        <is>
          <t>Antidilutive Securities Excluded from Computation of Earnings Per Share, Amount (in shares)</t>
        </is>
      </c>
      <c r="B7" s="5" t="n">
        <v>144966</v>
      </c>
      <c r="C7" s="5" t="n">
        <v>49878</v>
      </c>
    </row>
    <row r="8">
      <c r="A8" s="4" t="inlineStr">
        <is>
          <t>Warrant [Member]</t>
        </is>
      </c>
    </row>
    <row r="9">
      <c r="A9" s="4" t="inlineStr">
        <is>
          <t>Antidilutive Securities Excluded from Computation of Earnings Per Share, Amount (in shares)</t>
        </is>
      </c>
      <c r="B9" s="5" t="n">
        <v>515000</v>
      </c>
    </row>
    <row r="10">
      <c r="A10" s="4" t="inlineStr">
        <is>
          <t>Share-based Payment Arrangement, Option [Member]</t>
        </is>
      </c>
    </row>
    <row r="11">
      <c r="A11" s="4" t="inlineStr">
        <is>
          <t>Antidilutive Securities Excluded from Computation of Earnings Per Share, Amount (in shares)</t>
        </is>
      </c>
      <c r="C11" s="5" t="n">
        <v>2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6 - Earnings Per Share - Amounts Used in Computing Earnings Per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Net Income (Loss) attributable to LiqTech International Inc.</t>
        </is>
      </c>
      <c r="B3" s="6" t="n">
        <v>-3873419</v>
      </c>
      <c r="C3" s="6" t="n">
        <v>-2563811</v>
      </c>
      <c r="D3" s="6" t="n">
        <v>303499</v>
      </c>
      <c r="E3" s="6" t="n">
        <v>656357</v>
      </c>
      <c r="F3" s="6" t="n">
        <v>146786</v>
      </c>
      <c r="G3" s="6" t="n">
        <v>34244</v>
      </c>
      <c r="H3" s="6" t="n">
        <v>-6133731</v>
      </c>
      <c r="I3" s="6" t="n">
        <v>837387</v>
      </c>
    </row>
    <row r="4">
      <c r="A4" s="4" t="inlineStr">
        <is>
          <t>Weighted average number of common shares used in basic earnings per share (in shares)</t>
        </is>
      </c>
      <c r="B4" s="5" t="n">
        <v>21653514</v>
      </c>
      <c r="E4" s="5" t="n">
        <v>20547667</v>
      </c>
      <c r="H4" s="5" t="n">
        <v>21059251</v>
      </c>
      <c r="I4" s="5" t="n">
        <v>19350533</v>
      </c>
    </row>
    <row r="5">
      <c r="A5" s="4" t="inlineStr">
        <is>
          <t>Effect of dilutive securities, stock options, RSUs, and warrants (in shares)</t>
        </is>
      </c>
      <c r="H5" s="5" t="n">
        <v>0</v>
      </c>
      <c r="I5" s="5" t="n">
        <v>16012</v>
      </c>
    </row>
    <row r="6">
      <c r="A6" s="4" t="inlineStr">
        <is>
          <t>Weighted average number of common shares and potential dilutive common shares outstanding used in dilutive earnings per share (in shares)</t>
        </is>
      </c>
      <c r="B6" s="5" t="n">
        <v>21653514</v>
      </c>
      <c r="E6" s="5" t="n">
        <v>20563540</v>
      </c>
      <c r="H6" s="5" t="n">
        <v>21059251</v>
      </c>
      <c r="I6" s="5" t="n">
        <v>19366545</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3543730</v>
      </c>
      <c r="C3" s="6" t="n">
        <v>9672716</v>
      </c>
      <c r="D3" s="6" t="n">
        <v>18467057</v>
      </c>
      <c r="E3" s="6" t="n">
        <v>26391100</v>
      </c>
    </row>
    <row r="4">
      <c r="A4" s="4" t="inlineStr">
        <is>
          <t>Cost of Goods Sold</t>
        </is>
      </c>
      <c r="B4" s="5" t="n">
        <v>3852210</v>
      </c>
      <c r="C4" s="5" t="n">
        <v>7444978</v>
      </c>
      <c r="D4" s="5" t="n">
        <v>15641998</v>
      </c>
      <c r="E4" s="5" t="n">
        <v>20613172</v>
      </c>
    </row>
    <row r="5">
      <c r="A5" s="4" t="inlineStr">
        <is>
          <t>Gross Profit</t>
        </is>
      </c>
      <c r="B5" s="5" t="n">
        <v>-308480</v>
      </c>
      <c r="C5" s="5" t="n">
        <v>2227738</v>
      </c>
      <c r="D5" s="5" t="n">
        <v>2825059</v>
      </c>
      <c r="E5" s="5" t="n">
        <v>5777928</v>
      </c>
    </row>
    <row r="6">
      <c r="A6" s="3" t="inlineStr">
        <is>
          <t>Operating Expenses:</t>
        </is>
      </c>
    </row>
    <row r="7">
      <c r="A7" s="4" t="inlineStr">
        <is>
          <t>Selling expenses</t>
        </is>
      </c>
      <c r="B7" s="5" t="n">
        <v>741738</v>
      </c>
      <c r="C7" s="5" t="n">
        <v>461010</v>
      </c>
      <c r="D7" s="5" t="n">
        <v>2024485</v>
      </c>
      <c r="E7" s="5" t="n">
        <v>1458633</v>
      </c>
    </row>
    <row r="8">
      <c r="A8" s="4" t="inlineStr">
        <is>
          <t>General and administrative expenses</t>
        </is>
      </c>
      <c r="B8" s="5" t="n">
        <v>1526327</v>
      </c>
      <c r="C8" s="5" t="n">
        <v>1353428</v>
      </c>
      <c r="D8" s="5" t="n">
        <v>4585857</v>
      </c>
      <c r="E8" s="5" t="n">
        <v>3161855</v>
      </c>
    </row>
    <row r="9">
      <c r="A9" s="4" t="inlineStr">
        <is>
          <t>Research and development expenses</t>
        </is>
      </c>
      <c r="B9" s="5" t="n">
        <v>256239</v>
      </c>
      <c r="C9" s="5" t="n">
        <v>189216</v>
      </c>
      <c r="D9" s="5" t="n">
        <v>883752</v>
      </c>
      <c r="E9" s="5" t="n">
        <v>591572</v>
      </c>
    </row>
    <row r="10">
      <c r="A10" s="4" t="inlineStr">
        <is>
          <t>Total Operating Expense</t>
        </is>
      </c>
      <c r="B10" s="5" t="n">
        <v>2524304</v>
      </c>
      <c r="C10" s="5" t="n">
        <v>2003654</v>
      </c>
      <c r="D10" s="5" t="n">
        <v>7494094</v>
      </c>
      <c r="E10" s="5" t="n">
        <v>5212060</v>
      </c>
    </row>
    <row r="11">
      <c r="A11" s="4" t="inlineStr">
        <is>
          <t>Income (Loss) from Operations</t>
        </is>
      </c>
      <c r="B11" s="5" t="n">
        <v>-2832784</v>
      </c>
      <c r="C11" s="5" t="n">
        <v>224084</v>
      </c>
      <c r="D11" s="5" t="n">
        <v>-4669035</v>
      </c>
      <c r="E11" s="5" t="n">
        <v>565868</v>
      </c>
    </row>
    <row r="12">
      <c r="A12" s="3" t="inlineStr">
        <is>
          <t>Other Income (Expense)</t>
        </is>
      </c>
    </row>
    <row r="13">
      <c r="A13" s="4" t="inlineStr">
        <is>
          <t>Gain on modification of earn-out liability</t>
        </is>
      </c>
      <c r="B13" s="5" t="n">
        <v>301573</v>
      </c>
      <c r="C13" s="5" t="n">
        <v>0</v>
      </c>
      <c r="D13" s="5" t="n">
        <v>301573</v>
      </c>
      <c r="E13" s="5" t="n">
        <v>0</v>
      </c>
    </row>
    <row r="14">
      <c r="A14" s="4" t="inlineStr">
        <is>
          <t>Interest and other income</t>
        </is>
      </c>
      <c r="B14" s="5" t="n">
        <v>8164</v>
      </c>
      <c r="C14" s="5" t="n">
        <v>28736</v>
      </c>
      <c r="D14" s="5" t="n">
        <v>12901</v>
      </c>
      <c r="E14" s="5" t="n">
        <v>54186</v>
      </c>
    </row>
    <row r="15">
      <c r="A15" s="4" t="inlineStr">
        <is>
          <t>Interest expense</t>
        </is>
      </c>
      <c r="B15" s="5" t="n">
        <v>-41388</v>
      </c>
      <c r="C15" s="5" t="n">
        <v>-369</v>
      </c>
      <c r="D15" s="5" t="n">
        <v>-102926</v>
      </c>
      <c r="E15" s="5" t="n">
        <v>-6394</v>
      </c>
    </row>
    <row r="16">
      <c r="A16" s="4" t="inlineStr">
        <is>
          <t>Fair value adjustment of warrants</t>
        </is>
      </c>
      <c r="B16" s="5" t="n">
        <v>-664350</v>
      </c>
      <c r="C16" s="5" t="n">
        <v>0</v>
      </c>
      <c r="D16" s="5" t="n">
        <v>-901250</v>
      </c>
      <c r="E16" s="5" t="n">
        <v>0</v>
      </c>
    </row>
    <row r="17">
      <c r="A17" s="4" t="inlineStr">
        <is>
          <t>Gain (Loss) on currency transactions</t>
        </is>
      </c>
      <c r="B17" s="5" t="n">
        <v>-660747</v>
      </c>
      <c r="C17" s="5" t="n">
        <v>403432</v>
      </c>
      <c r="D17" s="5" t="n">
        <v>-821681</v>
      </c>
      <c r="E17" s="5" t="n">
        <v>244872</v>
      </c>
    </row>
    <row r="18">
      <c r="A18" s="4" t="inlineStr">
        <is>
          <t>Gain (Loss) on sale of fixed assets</t>
        </is>
      </c>
      <c r="B18" s="5" t="n">
        <v>0</v>
      </c>
      <c r="C18" s="5" t="n">
        <v>474</v>
      </c>
      <c r="D18" s="5" t="n">
        <v>0</v>
      </c>
      <c r="E18" s="5" t="n">
        <v>-21145</v>
      </c>
    </row>
    <row r="19">
      <c r="A19" s="4" t="inlineStr">
        <is>
          <t>Total Other Income (Expense)</t>
        </is>
      </c>
      <c r="B19" s="5" t="n">
        <v>-1056748</v>
      </c>
      <c r="C19" s="5" t="n">
        <v>432273</v>
      </c>
      <c r="D19" s="5" t="n">
        <v>-1511383</v>
      </c>
      <c r="E19" s="5" t="n">
        <v>271519</v>
      </c>
    </row>
    <row r="20">
      <c r="A20" s="4" t="inlineStr">
        <is>
          <t>Income (Loss) Before Income Taxes</t>
        </is>
      </c>
      <c r="B20" s="5" t="n">
        <v>-3889532</v>
      </c>
      <c r="C20" s="5" t="n">
        <v>656357</v>
      </c>
      <c r="D20" s="5" t="n">
        <v>-6180418</v>
      </c>
      <c r="E20" s="5" t="n">
        <v>837387</v>
      </c>
    </row>
    <row r="21">
      <c r="A21" s="4" t="inlineStr">
        <is>
          <t>Income Tax Provision (Benefit)</t>
        </is>
      </c>
      <c r="B21" s="5" t="n">
        <v>-16113</v>
      </c>
      <c r="C21" s="5" t="n">
        <v>0</v>
      </c>
      <c r="D21" s="5" t="n">
        <v>-46687</v>
      </c>
      <c r="E21" s="5" t="n">
        <v>0</v>
      </c>
    </row>
    <row r="22">
      <c r="A22" s="4" t="inlineStr">
        <is>
          <t>Net Income (Loss)</t>
        </is>
      </c>
      <c r="B22" s="6" t="n">
        <v>-3873419</v>
      </c>
      <c r="C22" s="6" t="n">
        <v>656357</v>
      </c>
      <c r="D22" s="6" t="n">
        <v>-6133731</v>
      </c>
      <c r="E22" s="6" t="n">
        <v>837387</v>
      </c>
    </row>
    <row r="23">
      <c r="A23" s="4" t="inlineStr">
        <is>
          <t>Basic Income (Loss) Per Share (in dollars per share)</t>
        </is>
      </c>
      <c r="B23" s="8" t="n">
        <v>-0.18</v>
      </c>
      <c r="C23" s="8" t="n">
        <v>0.03</v>
      </c>
      <c r="D23" s="8" t="n">
        <v>-0.29</v>
      </c>
      <c r="E23" s="8" t="n">
        <v>0.04</v>
      </c>
    </row>
    <row r="24">
      <c r="A24" s="4" t="inlineStr">
        <is>
          <t>Diluted Income (Loss) Per Share (in dollars per share)</t>
        </is>
      </c>
      <c r="B24" s="8" t="n">
        <v>-0.18</v>
      </c>
      <c r="C24" s="8" t="n">
        <v>0.03</v>
      </c>
      <c r="D24" s="8" t="n">
        <v>-0.29</v>
      </c>
      <c r="E24" s="8" t="n">
        <v>0.04</v>
      </c>
    </row>
    <row r="25">
      <c r="A25" s="4" t="inlineStr">
        <is>
          <t>Basic Weighted Average Common Shares Outstanding (in shares)</t>
        </is>
      </c>
      <c r="B25" s="5" t="n">
        <v>21653514</v>
      </c>
      <c r="C25" s="5" t="n">
        <v>20547667</v>
      </c>
      <c r="D25" s="5" t="n">
        <v>21059251</v>
      </c>
      <c r="E25" s="5" t="n">
        <v>19350533</v>
      </c>
    </row>
    <row r="26">
      <c r="A26" s="4" t="inlineStr">
        <is>
          <t>Diluted Weighted Average Common Shares Outstanding (in shares)</t>
        </is>
      </c>
      <c r="B26" s="5" t="n">
        <v>21653514</v>
      </c>
      <c r="C26" s="5" t="n">
        <v>20563540</v>
      </c>
      <c r="D26" s="5" t="n">
        <v>21059251</v>
      </c>
      <c r="E26" s="5" t="n">
        <v>193665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7 - Stockholders' Equity (Details Textual) - USD ($)</t>
        </is>
      </c>
      <c r="B1" s="2" t="inlineStr">
        <is>
          <t>Jun. 06, 2020</t>
        </is>
      </c>
      <c r="C1" s="2" t="inlineStr">
        <is>
          <t>May 21, 2020</t>
        </is>
      </c>
      <c r="D1" s="2" t="inlineStr">
        <is>
          <t>Jan. 15, 2020</t>
        </is>
      </c>
      <c r="E1" s="2" t="inlineStr">
        <is>
          <t>Aug. 18, 2020</t>
        </is>
      </c>
      <c r="F1" s="2" t="inlineStr">
        <is>
          <t>Sep. 30, 2020</t>
        </is>
      </c>
      <c r="G1" s="2" t="inlineStr">
        <is>
          <t>Jun. 30, 2020</t>
        </is>
      </c>
      <c r="H1" s="2" t="inlineStr">
        <is>
          <t>Mar. 31, 2020</t>
        </is>
      </c>
      <c r="I1" s="2" t="inlineStr">
        <is>
          <t>Sep. 30, 2019</t>
        </is>
      </c>
      <c r="J1" s="2" t="inlineStr">
        <is>
          <t>Mar. 31, 2019</t>
        </is>
      </c>
      <c r="K1" s="2" t="inlineStr">
        <is>
          <t>Sep. 30, 2020</t>
        </is>
      </c>
      <c r="L1" s="2" t="inlineStr">
        <is>
          <t>Sep. 30, 2019</t>
        </is>
      </c>
      <c r="M1" s="2" t="inlineStr">
        <is>
          <t>Dec. 31, 2013</t>
        </is>
      </c>
      <c r="N1" s="2" t="inlineStr">
        <is>
          <t>Sep. 30, 2020</t>
        </is>
      </c>
      <c r="O1" s="2" t="inlineStr">
        <is>
          <t>Dec. 31, 2019</t>
        </is>
      </c>
    </row>
    <row r="2">
      <c r="A2" s="4" t="inlineStr">
        <is>
          <t>Common Stock, Shares Authorized (in shares)</t>
        </is>
      </c>
      <c r="F2" s="5" t="n">
        <v>25000000</v>
      </c>
      <c r="K2" s="5" t="n">
        <v>25000000</v>
      </c>
      <c r="N2" s="5" t="n">
        <v>25000000</v>
      </c>
      <c r="O2" s="5" t="n">
        <v>25000000</v>
      </c>
    </row>
    <row r="3">
      <c r="A3" s="4" t="inlineStr">
        <is>
          <t>Common Stock, Par or Stated Value Per Share (in dollars per share)</t>
        </is>
      </c>
      <c r="C3" s="7" t="n">
        <v>0.001</v>
      </c>
      <c r="F3" s="7" t="n">
        <v>0.001</v>
      </c>
      <c r="K3" s="7" t="n">
        <v>0.001</v>
      </c>
      <c r="N3" s="7" t="n">
        <v>0.001</v>
      </c>
      <c r="O3" s="7" t="n">
        <v>0.001</v>
      </c>
    </row>
    <row r="4">
      <c r="A4" s="4" t="inlineStr">
        <is>
          <t>Common Stock, Shares, Outstanding, Ending Balance (in shares)</t>
        </is>
      </c>
      <c r="F4" s="5" t="n">
        <v>21655461</v>
      </c>
      <c r="I4" s="5" t="n">
        <v>20547668</v>
      </c>
      <c r="K4" s="5" t="n">
        <v>21655461</v>
      </c>
      <c r="L4" s="5" t="n">
        <v>20547668</v>
      </c>
      <c r="N4" s="5" t="n">
        <v>21655461</v>
      </c>
      <c r="O4" s="5" t="n">
        <v>20547668</v>
      </c>
    </row>
    <row r="5">
      <c r="A5" s="4" t="inlineStr">
        <is>
          <t>Preferred Stock, Shares Authorized (in shares)</t>
        </is>
      </c>
      <c r="F5" s="5" t="n">
        <v>2500000</v>
      </c>
      <c r="K5" s="5" t="n">
        <v>2500000</v>
      </c>
      <c r="N5" s="5" t="n">
        <v>2500000</v>
      </c>
      <c r="O5" s="5" t="n">
        <v>2500000</v>
      </c>
    </row>
    <row r="6">
      <c r="A6" s="4" t="inlineStr">
        <is>
          <t>Preferred Stock, Shares Issued, Total (in shares)</t>
        </is>
      </c>
      <c r="F6" s="5" t="n">
        <v>0</v>
      </c>
      <c r="K6" s="5" t="n">
        <v>0</v>
      </c>
      <c r="N6" s="5" t="n">
        <v>0</v>
      </c>
      <c r="O6" s="5" t="n">
        <v>0</v>
      </c>
    </row>
    <row r="7">
      <c r="A7" s="4" t="inlineStr">
        <is>
          <t>Stock Issued During Period, Value, Issued for Services</t>
        </is>
      </c>
      <c r="G7" s="6" t="n">
        <v>0</v>
      </c>
      <c r="H7" s="6" t="n">
        <v>45000</v>
      </c>
      <c r="J7" s="6" t="n">
        <v>112500</v>
      </c>
    </row>
    <row r="8">
      <c r="A8" s="4" t="inlineStr">
        <is>
          <t>Stock Issued During Period, Shares, New Issues (in shares)</t>
        </is>
      </c>
      <c r="C8" s="5" t="n">
        <v>1085000</v>
      </c>
    </row>
    <row r="9">
      <c r="A9" s="4" t="inlineStr">
        <is>
          <t>Shares Issued, Price Per Share (in dollars per share)</t>
        </is>
      </c>
      <c r="C9" s="6" t="n">
        <v>5</v>
      </c>
    </row>
    <row r="10">
      <c r="A10" s="4" t="inlineStr">
        <is>
          <t>Proceeds from Issuance of Common Stock</t>
        </is>
      </c>
      <c r="C10" s="6" t="n">
        <v>4662127</v>
      </c>
      <c r="K10" s="6" t="n">
        <v>4662125</v>
      </c>
      <c r="L10" s="6" t="n">
        <v>14601554</v>
      </c>
    </row>
    <row r="11">
      <c r="A11" s="4" t="inlineStr">
        <is>
          <t>Payments of Stock Issuance Costs</t>
        </is>
      </c>
      <c r="C11" s="6" t="n">
        <v>762875</v>
      </c>
    </row>
    <row r="12">
      <c r="A12" s="4" t="inlineStr">
        <is>
          <t>Class of Warrant or Right, Number of Securities Called by Warrants or Rights (in shares)</t>
        </is>
      </c>
      <c r="C12" s="5" t="n">
        <v>515000</v>
      </c>
    </row>
    <row r="13">
      <c r="A13" s="4" t="inlineStr">
        <is>
          <t>Class of Warrant or Right, Exercise Price of Warrants or Rights (in dollars per share)</t>
        </is>
      </c>
      <c r="C13" s="6" t="n">
        <v>5</v>
      </c>
    </row>
    <row r="14">
      <c r="A14" s="4" t="inlineStr">
        <is>
          <t>Proceeds from Issuance of Warrants</t>
        </is>
      </c>
      <c r="C14" s="6" t="n">
        <v>2575000</v>
      </c>
      <c r="K14" s="6" t="n">
        <v>2575000</v>
      </c>
      <c r="L14" s="5" t="n">
        <v>0</v>
      </c>
    </row>
    <row r="15">
      <c r="A15" s="4" t="inlineStr">
        <is>
          <t>Share-based Compensation Arrangement by Share-based Payment Award, Options, Exercises in Period (in shares)</t>
        </is>
      </c>
      <c r="K15" s="5" t="n">
        <v>6250</v>
      </c>
    </row>
    <row r="16">
      <c r="A16" s="4" t="inlineStr">
        <is>
          <t>Proceeds from Stock Options Exercised</t>
        </is>
      </c>
      <c r="K16" s="6" t="n">
        <v>18500</v>
      </c>
      <c r="L16" s="5" t="n">
        <v>133200</v>
      </c>
    </row>
    <row r="17">
      <c r="A17" s="4" t="inlineStr">
        <is>
          <t>Share-based Payment Arrangement, Expense</t>
        </is>
      </c>
      <c r="F17" s="6" t="n">
        <v>46681</v>
      </c>
      <c r="I17" s="6" t="n">
        <v>23167</v>
      </c>
      <c r="K17" s="6" t="n">
        <v>270238</v>
      </c>
      <c r="L17" s="6" t="n">
        <v>174778</v>
      </c>
    </row>
    <row r="18">
      <c r="A18" s="4" t="inlineStr">
        <is>
          <t>Share-based Compensation Arrangement by Share-based Payment Award, Options, Outstanding, Number, Ending Balance (in shares)</t>
        </is>
      </c>
      <c r="F18" s="5" t="n">
        <v>0</v>
      </c>
      <c r="K18" s="5" t="n">
        <v>0</v>
      </c>
      <c r="N18" s="5" t="n">
        <v>0</v>
      </c>
      <c r="O18" s="5" t="n">
        <v>25000</v>
      </c>
    </row>
    <row r="19">
      <c r="A19" s="4" t="inlineStr">
        <is>
          <t>Share-based Payment Arrangement, Nonvested Award, Option, Cost Not yet Recognized, Amount</t>
        </is>
      </c>
      <c r="F19" s="6" t="n">
        <v>0</v>
      </c>
      <c r="K19" s="6" t="n">
        <v>0</v>
      </c>
      <c r="N19" s="6" t="n">
        <v>0</v>
      </c>
    </row>
    <row r="20">
      <c r="A20" s="4" t="inlineStr">
        <is>
          <t>Common Stock, Shares, Issued, Total (in shares)</t>
        </is>
      </c>
      <c r="F20" s="5" t="n">
        <v>21655461</v>
      </c>
      <c r="I20" s="5" t="n">
        <v>20547668</v>
      </c>
      <c r="K20" s="5" t="n">
        <v>21655461</v>
      </c>
      <c r="L20" s="5" t="n">
        <v>20547668</v>
      </c>
      <c r="N20" s="5" t="n">
        <v>21655461</v>
      </c>
      <c r="O20" s="5" t="n">
        <v>20547668</v>
      </c>
    </row>
    <row r="21">
      <c r="A21" s="4" t="inlineStr">
        <is>
          <t>Preferred Stock, Shares Outstanding, Ending Balance (in shares)</t>
        </is>
      </c>
      <c r="F21" s="5" t="n">
        <v>0</v>
      </c>
      <c r="K21" s="5" t="n">
        <v>0</v>
      </c>
      <c r="N21" s="5" t="n">
        <v>0</v>
      </c>
      <c r="O21" s="5" t="n">
        <v>0</v>
      </c>
    </row>
    <row r="22">
      <c r="A22" s="4" t="inlineStr">
        <is>
          <t>The Warrant [Member]</t>
        </is>
      </c>
    </row>
    <row r="23">
      <c r="A23" s="4" t="inlineStr">
        <is>
          <t>Class of Warrant or Right, Number of Securities Called by Warrants or Rights (in shares)</t>
        </is>
      </c>
      <c r="C23" s="5" t="n">
        <v>515000</v>
      </c>
    </row>
    <row r="24">
      <c r="A24" s="4" t="inlineStr">
        <is>
          <t>Class of Warrant or Right, Exercise Price of Warrants or Rights (in dollars per share)</t>
        </is>
      </c>
      <c r="C24" s="6" t="n">
        <v>5</v>
      </c>
    </row>
    <row r="25">
      <c r="A25" s="4" t="inlineStr">
        <is>
          <t>Stock Awards Other than Options [Member]</t>
        </is>
      </c>
    </row>
    <row r="26">
      <c r="A26" s="4" t="inlineStr">
        <is>
          <t>Share-based Payment Arrangement, Expense</t>
        </is>
      </c>
      <c r="K26" s="6" t="n">
        <v>270238</v>
      </c>
      <c r="L26" s="6" t="n">
        <v>174778</v>
      </c>
    </row>
    <row r="27">
      <c r="A27" s="4" t="inlineStr">
        <is>
          <t>Restricted Stock Units (RSUs) [Member]</t>
        </is>
      </c>
    </row>
    <row r="28">
      <c r="A28" s="4" t="inlineStr">
        <is>
          <t>Share-based Payment Arrangement, Expense</t>
        </is>
      </c>
      <c r="F28" s="6" t="n">
        <v>46681</v>
      </c>
      <c r="I28" s="6" t="n">
        <v>23167</v>
      </c>
      <c r="K28" s="6" t="n">
        <v>270238</v>
      </c>
      <c r="L28" s="5" t="n">
        <v>174778</v>
      </c>
    </row>
    <row r="29">
      <c r="A29" s="4" t="inlineStr">
        <is>
          <t>Share-based Compensation Arrangement by Share-based Payment Award, Equity Instruments Other than Options, Nonvested, Number, Ending Balance (in shares)</t>
        </is>
      </c>
      <c r="F29" s="5" t="n">
        <v>144966</v>
      </c>
      <c r="K29" s="5" t="n">
        <v>144966</v>
      </c>
      <c r="N29" s="5" t="n">
        <v>144966</v>
      </c>
      <c r="O29" s="5" t="n">
        <v>133747</v>
      </c>
    </row>
    <row r="30">
      <c r="A30" s="4" t="inlineStr">
        <is>
          <t>Share-based Compensation Arrangement by Share-based Payment Award, Equity Instruments Other than Options, Grants in Period (in shares)</t>
        </is>
      </c>
      <c r="K30" s="5" t="n">
        <v>44430</v>
      </c>
      <c r="M30" s="5" t="n">
        <v>25000</v>
      </c>
      <c r="N30" s="5" t="n">
        <v>92081</v>
      </c>
    </row>
    <row r="31">
      <c r="A31" s="4" t="inlineStr">
        <is>
          <t>Share-based Compensation Arrangement by Share-based Payment Award, Award Vesting Period (Year)</t>
        </is>
      </c>
      <c r="M31" s="4" t="inlineStr">
        <is>
          <t>3 years</t>
        </is>
      </c>
    </row>
    <row r="32">
      <c r="A32" s="4" t="inlineStr">
        <is>
          <t>Share-based Compensation Arrangement by Share-based Payment Award, Equity Instruments Other than Options, Grants in Period, Annual Grant</t>
        </is>
      </c>
      <c r="K32" s="6" t="n">
        <v>30000</v>
      </c>
    </row>
    <row r="33">
      <c r="A33" s="4" t="inlineStr">
        <is>
          <t>Share-based Payment Arrangement, Nonvested Award, Excluding Option, Cost Not yet Recognized, Amount</t>
        </is>
      </c>
      <c r="F33" s="6" t="n">
        <v>546319</v>
      </c>
      <c r="K33" s="6" t="n">
        <v>546319</v>
      </c>
      <c r="N33" s="6" t="n">
        <v>546319</v>
      </c>
    </row>
    <row r="34">
      <c r="A34" s="4" t="inlineStr">
        <is>
          <t>The 2015 Stock Option Plan [Member]</t>
        </is>
      </c>
    </row>
    <row r="35">
      <c r="A35" s="4" t="inlineStr">
        <is>
          <t>Shares Issued, Price Per Share (in dollars per share)</t>
        </is>
      </c>
      <c r="E35" s="8" t="n">
        <v>2.96</v>
      </c>
    </row>
    <row r="36">
      <c r="A36" s="4" t="inlineStr">
        <is>
          <t>Share-based Compensation Arrangement by Share-based Payment Award, Options, Exercises in Period (in shares)</t>
        </is>
      </c>
      <c r="E36" s="5" t="n">
        <v>6248</v>
      </c>
    </row>
    <row r="37">
      <c r="A37" s="4" t="inlineStr">
        <is>
          <t>Proceeds from Stock Options Exercised</t>
        </is>
      </c>
      <c r="E37" s="6" t="n">
        <v>18500</v>
      </c>
    </row>
    <row r="38">
      <c r="A38" s="4" t="inlineStr">
        <is>
          <t>The 2011 Stock Options Plan [Member]</t>
        </is>
      </c>
    </row>
    <row r="39">
      <c r="A39" s="4" t="inlineStr">
        <is>
          <t>Share-based Compensation Arrangement by Share-based Payment Award, Options, Outstanding, Number, Ending Balance (in shares)</t>
        </is>
      </c>
      <c r="F39" s="5" t="n">
        <v>0</v>
      </c>
      <c r="K39" s="5" t="n">
        <v>0</v>
      </c>
      <c r="N39" s="5" t="n">
        <v>0</v>
      </c>
    </row>
    <row r="40">
      <c r="A40" s="4" t="inlineStr">
        <is>
          <t>The 2011 Stock Options Plan [Member] | Share-based Payment Arrangement, Option [Member]</t>
        </is>
      </c>
    </row>
    <row r="41">
      <c r="A41" s="4" t="inlineStr">
        <is>
          <t>Share-based Payment Arrangement, Expense</t>
        </is>
      </c>
      <c r="K41" s="6" t="n">
        <v>0</v>
      </c>
      <c r="L41" s="6" t="n">
        <v>0</v>
      </c>
    </row>
    <row r="42">
      <c r="A42" s="4" t="inlineStr">
        <is>
          <t>Director [Member]</t>
        </is>
      </c>
    </row>
    <row r="43">
      <c r="A43" s="4" t="inlineStr">
        <is>
          <t>Stock Issued During Period, Shares, Issued for Services (in shares)</t>
        </is>
      </c>
      <c r="B43" s="5" t="n">
        <v>8333</v>
      </c>
      <c r="D43" s="5" t="n">
        <v>8212</v>
      </c>
    </row>
    <row r="44">
      <c r="A44" s="4" t="inlineStr">
        <is>
          <t>Stock Issued During Period, Value, Issued for Services</t>
        </is>
      </c>
      <c r="B44" s="6" t="n">
        <v>69333</v>
      </c>
      <c r="D44" s="6" t="n">
        <v>45000</v>
      </c>
    </row>
    <row r="45">
      <c r="A45" s="4" t="inlineStr">
        <is>
          <t>Convertible Preferred Stock [Member]</t>
        </is>
      </c>
    </row>
    <row r="46">
      <c r="A46" s="4" t="inlineStr">
        <is>
          <t>Preferred Stock, Shares Issued, Total (in shares)</t>
        </is>
      </c>
      <c r="F46" s="5" t="n">
        <v>0</v>
      </c>
      <c r="I46" s="5" t="n">
        <v>0</v>
      </c>
      <c r="K46" s="5" t="n">
        <v>0</v>
      </c>
      <c r="L46" s="5" t="n">
        <v>0</v>
      </c>
      <c r="N46" s="5" t="n">
        <v>0</v>
      </c>
    </row>
    <row r="47">
      <c r="A47" s="4" t="inlineStr">
        <is>
          <t>Preferred Stock, Shares Outstanding, Ending Balance (in shares)</t>
        </is>
      </c>
      <c r="F47" s="5" t="n">
        <v>0</v>
      </c>
      <c r="I47" s="5" t="n">
        <v>0</v>
      </c>
      <c r="K47" s="5" t="n">
        <v>0</v>
      </c>
      <c r="L47" s="5" t="n">
        <v>0</v>
      </c>
      <c r="N4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0" customWidth="1" min="2" max="2"/>
  </cols>
  <sheetData>
    <row r="1">
      <c r="A1" s="1" t="inlineStr">
        <is>
          <t>Note 7 - Stockholders' Equity - Warrants (Details)</t>
        </is>
      </c>
      <c r="B1" s="2" t="inlineStr">
        <is>
          <t>9 Months Ended</t>
        </is>
      </c>
    </row>
    <row r="2">
      <c r="B2" s="2" t="inlineStr">
        <is>
          <t>Sep. 30, 2020shares</t>
        </is>
      </c>
    </row>
    <row r="3">
      <c r="A3" s="4" t="inlineStr">
        <is>
          <t>Warrants outstanding January 1, 2020 (in shares)</t>
        </is>
      </c>
      <c r="B3" s="5" t="n">
        <v>0</v>
      </c>
    </row>
    <row r="4">
      <c r="A4" s="4" t="inlineStr">
        <is>
          <t>Prefunded warrants issued May 2020 (in shares)</t>
        </is>
      </c>
      <c r="B4" s="5" t="n">
        <v>515000</v>
      </c>
    </row>
    <row r="5">
      <c r="A5" s="4" t="inlineStr">
        <is>
          <t>Exercises and conversions (in shares)</t>
        </is>
      </c>
      <c r="B5" s="5" t="n">
        <v>0</v>
      </c>
    </row>
    <row r="6">
      <c r="A6" s="4" t="inlineStr">
        <is>
          <t>Warrants outstanding September 30, 2020 (in shares)</t>
        </is>
      </c>
      <c r="B6" s="5" t="n">
        <v>51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Note 7 - Stockholders' Equity - Share Incentive Plan Activity (Details) - Restricted Stock Units (RSUs) [Member] - USD ($)</t>
        </is>
      </c>
      <c r="B1" s="2" t="inlineStr">
        <is>
          <t>9 Months Ended</t>
        </is>
      </c>
      <c r="C1" s="2" t="inlineStr">
        <is>
          <t>12 Months Ended</t>
        </is>
      </c>
      <c r="D1" s="2" t="inlineStr">
        <is>
          <t>39 Months Ended</t>
        </is>
      </c>
    </row>
    <row r="2">
      <c r="B2" s="2" t="inlineStr">
        <is>
          <t>Sep. 30, 2020</t>
        </is>
      </c>
      <c r="C2" s="2" t="inlineStr">
        <is>
          <t>Dec. 31, 2013</t>
        </is>
      </c>
      <c r="D2" s="2" t="inlineStr">
        <is>
          <t>Sep. 30, 2020</t>
        </is>
      </c>
      <c r="E2" s="2" t="inlineStr">
        <is>
          <t>Dec. 31, 2019</t>
        </is>
      </c>
    </row>
    <row r="3">
      <c r="A3" s="4" t="inlineStr">
        <is>
          <t>Outstanding, units (in shares)</t>
        </is>
      </c>
      <c r="B3" s="5" t="n">
        <v>133747</v>
      </c>
    </row>
    <row r="4">
      <c r="A4" s="4" t="inlineStr">
        <is>
          <t>Outstanding, weighted average grant-date fair value (in dollars per share)</t>
        </is>
      </c>
      <c r="B4" s="8" t="n">
        <v>5.47</v>
      </c>
    </row>
    <row r="5">
      <c r="A5" s="4" t="inlineStr">
        <is>
          <t>Outstanding, aggregated intrinsic value</t>
        </is>
      </c>
      <c r="B5" s="6" t="n">
        <v>304714</v>
      </c>
      <c r="D5" s="6" t="n">
        <v>304714</v>
      </c>
      <c r="E5" s="6" t="n">
        <v>50824</v>
      </c>
    </row>
    <row r="6">
      <c r="A6" s="4" t="inlineStr">
        <is>
          <t>Granted, units (in shares)</t>
        </is>
      </c>
      <c r="B6" s="5" t="n">
        <v>44430</v>
      </c>
      <c r="C6" s="5" t="n">
        <v>25000</v>
      </c>
      <c r="D6" s="5" t="n">
        <v>92081</v>
      </c>
    </row>
    <row r="7">
      <c r="A7" s="4" t="inlineStr">
        <is>
          <t>Granted, weighted average grant-date fair value (in dollars per share)</t>
        </is>
      </c>
      <c r="B7" s="8" t="n">
        <v>5.92</v>
      </c>
    </row>
    <row r="8">
      <c r="A8" s="4" t="inlineStr">
        <is>
          <t>Vested and settled with share issuance, units (in shares)</t>
        </is>
      </c>
      <c r="B8" s="5" t="n">
        <v>-33211</v>
      </c>
    </row>
    <row r="9">
      <c r="A9" s="4" t="inlineStr">
        <is>
          <t>Vested and settled with share issuance, weighted average grant-date fair value (in dollars per share)</t>
        </is>
      </c>
      <c r="B9" s="8" t="n">
        <v>4.15</v>
      </c>
    </row>
    <row r="10">
      <c r="A10" s="4" t="inlineStr">
        <is>
          <t>Forfeited, units (in shares)</t>
        </is>
      </c>
      <c r="B10" s="5" t="n">
        <v>0</v>
      </c>
    </row>
    <row r="11">
      <c r="A11" s="4" t="inlineStr">
        <is>
          <t>Forfeited, weighted average grant-date fair value (in dollars per share)</t>
        </is>
      </c>
      <c r="B11" s="6" t="n">
        <v>0</v>
      </c>
    </row>
    <row r="12">
      <c r="A12" s="4" t="inlineStr">
        <is>
          <t>Outstanding, units (in shares)</t>
        </is>
      </c>
      <c r="B12" s="5" t="n">
        <v>144966</v>
      </c>
      <c r="D12" s="5" t="n">
        <v>144966</v>
      </c>
    </row>
    <row r="13">
      <c r="A13" s="4" t="inlineStr">
        <is>
          <t>Outstanding, weighted average grant-date fair value (in dollars per share)</t>
        </is>
      </c>
      <c r="B13" s="8" t="n">
        <v>5.91</v>
      </c>
      <c r="D13" s="8" t="n">
        <v>5.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ote 7 - Stockholders' Equity - Status of Options and Changes During the Year (Details)</t>
        </is>
      </c>
      <c r="B1" s="2" t="inlineStr">
        <is>
          <t>9 Months Ended</t>
        </is>
      </c>
      <c r="C1" s="2" t="inlineStr">
        <is>
          <t>12 Months Ended</t>
        </is>
      </c>
    </row>
    <row r="2">
      <c r="B2" s="2" t="inlineStr">
        <is>
          <t>Sep. 30, 2020USD ($)$ / sharesshares</t>
        </is>
      </c>
      <c r="C2" s="2" t="inlineStr">
        <is>
          <t>Dec. 31, 2019USD ($)$ / sharesshares</t>
        </is>
      </c>
    </row>
    <row r="3">
      <c r="A3" s="4" t="inlineStr">
        <is>
          <t>Outstanding, shares (in shares)</t>
        </is>
      </c>
      <c r="B3" s="5" t="n">
        <v>25000</v>
      </c>
    </row>
    <row r="4">
      <c r="A4" s="4" t="inlineStr">
        <is>
          <t>Outstanding, weighted average exercise price (in dollars per share) | $ / shares</t>
        </is>
      </c>
      <c r="B4" s="8" t="n">
        <v>2.96</v>
      </c>
    </row>
    <row r="5">
      <c r="A5" s="4" t="inlineStr">
        <is>
          <t>Outstanding, average remaining life (Year)</t>
        </is>
      </c>
      <c r="C5" s="4" t="inlineStr">
        <is>
          <t>7 months 13 days</t>
        </is>
      </c>
    </row>
    <row r="6">
      <c r="A6" s="4" t="inlineStr">
        <is>
          <t>Outstanding, weighted average intrinsic value | $</t>
        </is>
      </c>
      <c r="B6" s="6" t="n">
        <v>0</v>
      </c>
      <c r="C6" s="6" t="n">
        <v>72250</v>
      </c>
    </row>
    <row r="7">
      <c r="A7" s="4" t="inlineStr">
        <is>
          <t>Exercised, shares (in shares)</t>
        </is>
      </c>
      <c r="B7" s="5" t="n">
        <v>-6250</v>
      </c>
    </row>
    <row r="8">
      <c r="A8" s="4" t="inlineStr">
        <is>
          <t>Exercised, weighted average exercise price (in dollars per share) | $ / shares</t>
        </is>
      </c>
      <c r="B8" s="8" t="n">
        <v>2.96</v>
      </c>
    </row>
    <row r="9">
      <c r="A9" s="4" t="inlineStr">
        <is>
          <t>Expired, shares (in shares)</t>
        </is>
      </c>
      <c r="B9" s="5" t="n">
        <v>-18750</v>
      </c>
    </row>
    <row r="10">
      <c r="A10" s="4" t="inlineStr">
        <is>
          <t>Outstanding, shares (in shares)</t>
        </is>
      </c>
      <c r="B10" s="5" t="n">
        <v>0</v>
      </c>
      <c r="C10" s="5" t="n">
        <v>25000</v>
      </c>
    </row>
    <row r="11">
      <c r="A11" s="4" t="inlineStr">
        <is>
          <t>Outstanding, weighted average exercise price (in dollars per share) | $ / shares</t>
        </is>
      </c>
      <c r="B11" s="6" t="n">
        <v>0</v>
      </c>
      <c r="C11" s="8" t="n">
        <v>2.96</v>
      </c>
    </row>
    <row r="12">
      <c r="A12" s="4" t="inlineStr">
        <is>
          <t>Vested and expected to vest, weighted average intrinsic value | $</t>
        </is>
      </c>
      <c r="B12" s="6" t="n">
        <v>0</v>
      </c>
    </row>
    <row r="13">
      <c r="A13" s="4" t="inlineStr">
        <is>
          <t>Exercisable end of period, weighted average intrinsic value | $</t>
        </is>
      </c>
      <c r="B13"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Significant Customers / Concentration / Disaggregated Revenue (Details Textual) - Geographic Concentration Risk [Member] - Assets, Total [Member]</t>
        </is>
      </c>
      <c r="B1" s="2" t="inlineStr">
        <is>
          <t>9 Months Ended</t>
        </is>
      </c>
      <c r="C1" s="2" t="inlineStr">
        <is>
          <t>12 Months Ended</t>
        </is>
      </c>
    </row>
    <row r="2">
      <c r="B2" s="2" t="inlineStr">
        <is>
          <t>Sep. 30, 2020</t>
        </is>
      </c>
      <c r="C2" s="2" t="inlineStr">
        <is>
          <t>Dec. 31, 2019</t>
        </is>
      </c>
    </row>
    <row r="3">
      <c r="A3" s="4" t="inlineStr">
        <is>
          <t>DENMARK</t>
        </is>
      </c>
    </row>
    <row r="4">
      <c r="A4" s="4" t="inlineStr">
        <is>
          <t>Concentration Risk, Percentage</t>
        </is>
      </c>
      <c r="B4" s="4" t="inlineStr">
        <is>
          <t>98.00%</t>
        </is>
      </c>
      <c r="C4" s="4" t="inlineStr">
        <is>
          <t>91.00%</t>
        </is>
      </c>
    </row>
    <row r="5">
      <c r="A5" s="4" t="inlineStr">
        <is>
          <t>UNITED STATES</t>
        </is>
      </c>
    </row>
    <row r="6">
      <c r="A6" s="4" t="inlineStr">
        <is>
          <t>Concentration Risk, Percentage</t>
        </is>
      </c>
      <c r="B6" s="4" t="inlineStr">
        <is>
          <t>2.00%</t>
        </is>
      </c>
      <c r="C6" s="4" t="inlineStr">
        <is>
          <t>9.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Significant Customers / Concentration / Disaggregated Revenue - Concentration of Risk (Details) - Customer Concentration Risk [Member]</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 Benchmark [Member] | Customer A [Member]</t>
        </is>
      </c>
    </row>
    <row r="4">
      <c r="A4" s="4" t="inlineStr">
        <is>
          <t>Concentration Risk, Percentage</t>
        </is>
      </c>
      <c r="B4" s="4" t="inlineStr">
        <is>
          <t>23.00%</t>
        </is>
      </c>
      <c r="C4" s="4" t="inlineStr">
        <is>
          <t>34.00%</t>
        </is>
      </c>
      <c r="D4" s="4" t="inlineStr">
        <is>
          <t>27.00%</t>
        </is>
      </c>
      <c r="E4" s="4" t="inlineStr">
        <is>
          <t>31.00%</t>
        </is>
      </c>
    </row>
    <row r="5">
      <c r="A5" s="4" t="inlineStr">
        <is>
          <t>Revenue Benchmark [Member] | Customer B [Member]</t>
        </is>
      </c>
    </row>
    <row r="6">
      <c r="A6" s="4" t="inlineStr">
        <is>
          <t>Concentration Risk, Percentage</t>
        </is>
      </c>
      <c r="B6" s="4" t="inlineStr">
        <is>
          <t>20.00%</t>
        </is>
      </c>
      <c r="D6" s="4" t="inlineStr">
        <is>
          <t>11.00%</t>
        </is>
      </c>
    </row>
    <row r="7">
      <c r="A7" s="4" t="inlineStr">
        <is>
          <t>Revenue Benchmark [Member] | Customer C [Member]</t>
        </is>
      </c>
    </row>
    <row r="8">
      <c r="A8" s="4" t="inlineStr">
        <is>
          <t>Concentration Risk, Percentage</t>
        </is>
      </c>
      <c r="E8" s="4" t="inlineStr">
        <is>
          <t>20.00%</t>
        </is>
      </c>
    </row>
    <row r="9">
      <c r="A9" s="4" t="inlineStr">
        <is>
          <t>Revenue Benchmark [Member] | Customer D [Member]</t>
        </is>
      </c>
    </row>
    <row r="10">
      <c r="A10" s="4" t="inlineStr">
        <is>
          <t>Concentration Risk, Percentage</t>
        </is>
      </c>
      <c r="C10" s="4" t="inlineStr">
        <is>
          <t>28.00%</t>
        </is>
      </c>
      <c r="E10" s="4" t="inlineStr">
        <is>
          <t>17.00%</t>
        </is>
      </c>
    </row>
    <row r="11">
      <c r="A11" s="4" t="inlineStr">
        <is>
          <t>Accounts Receivable [Member] | Customer A [Member]</t>
        </is>
      </c>
    </row>
    <row r="12">
      <c r="A12" s="4" t="inlineStr">
        <is>
          <t>Concentration Risk, Percentage</t>
        </is>
      </c>
      <c r="D12" s="4" t="inlineStr">
        <is>
          <t>32.00%</t>
        </is>
      </c>
      <c r="F12" s="4" t="inlineStr">
        <is>
          <t>39.00%</t>
        </is>
      </c>
    </row>
    <row r="13">
      <c r="A13" s="4" t="inlineStr">
        <is>
          <t>Accounts Receivable [Member] | Customer B [Member]</t>
        </is>
      </c>
    </row>
    <row r="14">
      <c r="A14" s="4" t="inlineStr">
        <is>
          <t>Concentration Risk, Percentage</t>
        </is>
      </c>
      <c r="D14" s="4" t="inlineStr">
        <is>
          <t>15.00%</t>
        </is>
      </c>
      <c r="F14" s="4" t="inlineStr">
        <is>
          <t>15.00%</t>
        </is>
      </c>
    </row>
    <row r="15">
      <c r="A15" s="4" t="inlineStr">
        <is>
          <t>Accounts Receivable [Member] | Customer D [Member]</t>
        </is>
      </c>
    </row>
    <row r="16">
      <c r="A16" s="4" t="inlineStr">
        <is>
          <t>Concentration Risk, Percentage</t>
        </is>
      </c>
      <c r="D16" s="4" t="inlineStr">
        <is>
          <t>10.00%</t>
        </is>
      </c>
      <c r="F16" s="4" t="inlineStr">
        <is>
          <t>17.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Note 9 - Subsequent Events (Details Textual) - shares</t>
        </is>
      </c>
      <c r="B1" s="2" t="inlineStr">
        <is>
          <t>Nov. 03, 2020</t>
        </is>
      </c>
      <c r="C1" s="2" t="inlineStr">
        <is>
          <t>Sep. 30, 2020</t>
        </is>
      </c>
      <c r="D1" s="2" t="inlineStr">
        <is>
          <t>Dec. 31, 2019</t>
        </is>
      </c>
    </row>
    <row r="2">
      <c r="A2" s="4" t="inlineStr">
        <is>
          <t>Common Stock, Shares Authorized (in shares)</t>
        </is>
      </c>
      <c r="C2" s="5" t="n">
        <v>25000000</v>
      </c>
      <c r="D2" s="5" t="n">
        <v>25000000</v>
      </c>
    </row>
    <row r="3">
      <c r="A3" s="4" t="inlineStr">
        <is>
          <t>Subsequent Event [Member]</t>
        </is>
      </c>
    </row>
    <row r="4">
      <c r="A4" s="4" t="inlineStr">
        <is>
          <t>Common Stock, Shares Authorized (in shares)</t>
        </is>
      </c>
      <c r="B4" s="5" t="n">
        <v>1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3873419</v>
      </c>
      <c r="C3" s="6" t="n">
        <v>656357</v>
      </c>
      <c r="D3" s="6" t="n">
        <v>-6133731</v>
      </c>
      <c r="E3" s="6" t="n">
        <v>837387</v>
      </c>
    </row>
    <row r="4">
      <c r="A4" s="4" t="inlineStr">
        <is>
          <t>Other Comprehensive Income - Currency Translation, Net</t>
        </is>
      </c>
      <c r="B4" s="5" t="n">
        <v>1422294</v>
      </c>
      <c r="C4" s="5" t="n">
        <v>-1014265</v>
      </c>
      <c r="D4" s="5" t="n">
        <v>1666112</v>
      </c>
      <c r="E4" s="5" t="n">
        <v>-846970</v>
      </c>
    </row>
    <row r="5">
      <c r="A5" s="4" t="inlineStr">
        <is>
          <t>Total Comprehensive Loss</t>
        </is>
      </c>
      <c r="B5" s="6" t="n">
        <v>-2451125</v>
      </c>
      <c r="C5" s="6" t="n">
        <v>-357908</v>
      </c>
      <c r="D5" s="6" t="n">
        <v>-4467619</v>
      </c>
      <c r="E5" s="6" t="n">
        <v>-95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8</t>
        </is>
      </c>
      <c r="B2" s="5" t="n">
        <v>18228887</v>
      </c>
    </row>
    <row r="3">
      <c r="A3" s="4" t="inlineStr">
        <is>
          <t>BALANCE at Dec. 31, 2018</t>
        </is>
      </c>
      <c r="B3" s="6" t="n">
        <v>18229</v>
      </c>
      <c r="C3" s="6" t="n">
        <v>46552487</v>
      </c>
      <c r="D3" s="6" t="n">
        <v>-32286224</v>
      </c>
      <c r="E3" s="6" t="n">
        <v>-5744856</v>
      </c>
      <c r="F3" s="6" t="n">
        <v>8539636</v>
      </c>
    </row>
    <row r="4">
      <c r="A4" s="4" t="inlineStr">
        <is>
          <t>Common shares issued in settlement of RSUs for services by the board of directors (in shares)</t>
        </is>
      </c>
      <c r="B4" s="5" t="n">
        <v>28993</v>
      </c>
    </row>
    <row r="5">
      <c r="A5" s="4" t="inlineStr">
        <is>
          <t>Common shares issued in settlement of RSUs for services by the board of directors</t>
        </is>
      </c>
      <c r="B5" s="6" t="n">
        <v>29</v>
      </c>
      <c r="C5" s="5" t="n">
        <v>112471</v>
      </c>
      <c r="D5" s="4" t="inlineStr">
        <is>
          <t xml:space="preserve"> </t>
        </is>
      </c>
      <c r="E5" s="4" t="inlineStr">
        <is>
          <t xml:space="preserve"> </t>
        </is>
      </c>
      <c r="F5" s="5" t="n">
        <v>112500</v>
      </c>
    </row>
    <row r="6">
      <c r="A6" s="4" t="inlineStr">
        <is>
          <t>Stock based compensation</t>
        </is>
      </c>
      <c r="B6" s="4" t="inlineStr">
        <is>
          <t xml:space="preserve"> </t>
        </is>
      </c>
      <c r="C6" s="5" t="n">
        <v>15944</v>
      </c>
      <c r="D6" s="4" t="inlineStr">
        <is>
          <t xml:space="preserve"> </t>
        </is>
      </c>
      <c r="E6" s="4" t="inlineStr">
        <is>
          <t xml:space="preserve"> </t>
        </is>
      </c>
      <c r="F6" s="5" t="n">
        <v>15944</v>
      </c>
    </row>
    <row r="7">
      <c r="A7" s="4" t="inlineStr">
        <is>
          <t>Currency translation, net</t>
        </is>
      </c>
      <c r="B7" s="4" t="inlineStr">
        <is>
          <t xml:space="preserve"> </t>
        </is>
      </c>
      <c r="C7" s="4" t="inlineStr">
        <is>
          <t xml:space="preserve"> </t>
        </is>
      </c>
      <c r="D7" s="4" t="inlineStr">
        <is>
          <t xml:space="preserve"> </t>
        </is>
      </c>
      <c r="E7" s="5" t="n">
        <v>-213922</v>
      </c>
      <c r="F7" s="5" t="n">
        <v>-213922</v>
      </c>
    </row>
    <row r="8">
      <c r="A8" s="4" t="inlineStr">
        <is>
          <t>Net Income (Loss)</t>
        </is>
      </c>
      <c r="B8" s="4" t="inlineStr">
        <is>
          <t xml:space="preserve"> </t>
        </is>
      </c>
      <c r="C8" s="4" t="inlineStr">
        <is>
          <t xml:space="preserve"> </t>
        </is>
      </c>
      <c r="D8" s="5" t="n">
        <v>34244</v>
      </c>
      <c r="E8" s="4" t="inlineStr">
        <is>
          <t xml:space="preserve"> </t>
        </is>
      </c>
      <c r="F8" s="5" t="n">
        <v>34244</v>
      </c>
    </row>
    <row r="9">
      <c r="A9" s="4" t="inlineStr">
        <is>
          <t>Exercise of stock options (in shares)</t>
        </is>
      </c>
      <c r="B9" s="5" t="n">
        <v>45000</v>
      </c>
    </row>
    <row r="10">
      <c r="A10" s="4" t="inlineStr">
        <is>
          <t>Exercise of stock options</t>
        </is>
      </c>
      <c r="B10" s="6" t="n">
        <v>45</v>
      </c>
      <c r="C10" s="5" t="n">
        <v>133155</v>
      </c>
      <c r="D10" s="4" t="inlineStr">
        <is>
          <t xml:space="preserve"> </t>
        </is>
      </c>
      <c r="E10" s="4" t="inlineStr">
        <is>
          <t xml:space="preserve"> </t>
        </is>
      </c>
      <c r="F10" s="5" t="n">
        <v>133200</v>
      </c>
    </row>
    <row r="11">
      <c r="A11" s="4" t="inlineStr">
        <is>
          <t>BALANCE (in shares) at Mar. 31, 2019</t>
        </is>
      </c>
      <c r="B11" s="5" t="n">
        <v>18302880</v>
      </c>
    </row>
    <row r="12">
      <c r="A12" s="4" t="inlineStr">
        <is>
          <t>BALANCE at Mar. 31, 2019</t>
        </is>
      </c>
      <c r="B12" s="6" t="n">
        <v>18303</v>
      </c>
      <c r="C12" s="5" t="n">
        <v>46814057</v>
      </c>
      <c r="D12" s="5" t="n">
        <v>-32251980</v>
      </c>
      <c r="E12" s="5" t="n">
        <v>-5958778</v>
      </c>
      <c r="F12" s="5" t="n">
        <v>8621602</v>
      </c>
    </row>
    <row r="13">
      <c r="A13" s="4" t="inlineStr">
        <is>
          <t>BALANCE (in shares) at Dec. 31, 2018</t>
        </is>
      </c>
      <c r="B13" s="5" t="n">
        <v>18228887</v>
      </c>
    </row>
    <row r="14">
      <c r="A14" s="4" t="inlineStr">
        <is>
          <t>BALANCE at Dec. 31, 2018</t>
        </is>
      </c>
      <c r="B14" s="6" t="n">
        <v>18229</v>
      </c>
      <c r="C14" s="5" t="n">
        <v>46552487</v>
      </c>
      <c r="D14" s="5" t="n">
        <v>-32286224</v>
      </c>
      <c r="E14" s="5" t="n">
        <v>-5744856</v>
      </c>
      <c r="F14" s="5" t="n">
        <v>8539636</v>
      </c>
    </row>
    <row r="15">
      <c r="A15" s="4" t="inlineStr">
        <is>
          <t>Currency translation, net</t>
        </is>
      </c>
      <c r="F15" s="5" t="n">
        <v>-846970</v>
      </c>
    </row>
    <row r="16">
      <c r="A16" s="4" t="inlineStr">
        <is>
          <t>Net Income (Loss)</t>
        </is>
      </c>
      <c r="F16" s="5" t="n">
        <v>837387</v>
      </c>
    </row>
    <row r="17">
      <c r="A17" s="4" t="inlineStr">
        <is>
          <t>BALANCE (in shares) at Sep. 30, 2019</t>
        </is>
      </c>
      <c r="B17" s="5" t="n">
        <v>20547668</v>
      </c>
    </row>
    <row r="18">
      <c r="A18" s="4" t="inlineStr">
        <is>
          <t>BALANCE at Sep. 30, 2019</t>
        </is>
      </c>
      <c r="B18" s="6" t="n">
        <v>20548</v>
      </c>
      <c r="C18" s="5" t="n">
        <v>61459700</v>
      </c>
      <c r="D18" s="5" t="n">
        <v>-31448837</v>
      </c>
      <c r="E18" s="5" t="n">
        <v>-6591826</v>
      </c>
      <c r="F18" s="5" t="n">
        <v>23439585</v>
      </c>
    </row>
    <row r="19">
      <c r="A19" s="4" t="inlineStr">
        <is>
          <t>BALANCE (in shares) at Mar. 31, 2019</t>
        </is>
      </c>
      <c r="B19" s="5" t="n">
        <v>18302880</v>
      </c>
    </row>
    <row r="20">
      <c r="A20" s="4" t="inlineStr">
        <is>
          <t>BALANCE at Mar. 31, 2019</t>
        </is>
      </c>
      <c r="B20" s="6" t="n">
        <v>18303</v>
      </c>
      <c r="C20" s="5" t="n">
        <v>46814057</v>
      </c>
      <c r="D20" s="5" t="n">
        <v>-32251980</v>
      </c>
      <c r="E20" s="5" t="n">
        <v>-5958778</v>
      </c>
      <c r="F20" s="5" t="n">
        <v>8621602</v>
      </c>
    </row>
    <row r="21">
      <c r="A21" s="4" t="inlineStr">
        <is>
          <t>Stock based compensation</t>
        </is>
      </c>
      <c r="B21" s="4" t="inlineStr">
        <is>
          <t xml:space="preserve"> </t>
        </is>
      </c>
      <c r="C21" s="5" t="n">
        <v>23167</v>
      </c>
      <c r="D21" s="4" t="inlineStr">
        <is>
          <t xml:space="preserve"> </t>
        </is>
      </c>
      <c r="E21" s="4" t="inlineStr">
        <is>
          <t xml:space="preserve"> </t>
        </is>
      </c>
      <c r="F21" s="5" t="n">
        <v>23167</v>
      </c>
    </row>
    <row r="22">
      <c r="A22" s="4" t="inlineStr">
        <is>
          <t>Currency translation, net</t>
        </is>
      </c>
      <c r="B22" s="4" t="inlineStr">
        <is>
          <t xml:space="preserve"> </t>
        </is>
      </c>
      <c r="C22" s="4" t="inlineStr">
        <is>
          <t xml:space="preserve"> </t>
        </is>
      </c>
      <c r="D22" s="4" t="inlineStr">
        <is>
          <t xml:space="preserve"> </t>
        </is>
      </c>
      <c r="E22" s="5" t="n">
        <v>381217</v>
      </c>
      <c r="F22" s="5" t="n">
        <v>381217</v>
      </c>
    </row>
    <row r="23">
      <c r="A23" s="4" t="inlineStr">
        <is>
          <t>Net Income (Loss)</t>
        </is>
      </c>
      <c r="B23" s="4" t="inlineStr">
        <is>
          <t xml:space="preserve"> </t>
        </is>
      </c>
      <c r="C23" s="4" t="inlineStr">
        <is>
          <t xml:space="preserve"> </t>
        </is>
      </c>
      <c r="D23" s="5" t="n">
        <v>146786</v>
      </c>
      <c r="E23" s="4" t="inlineStr">
        <is>
          <t xml:space="preserve"> </t>
        </is>
      </c>
      <c r="F23" s="5" t="n">
        <v>146786</v>
      </c>
    </row>
    <row r="24">
      <c r="A24" s="4" t="inlineStr">
        <is>
          <t>Common shares issued, net offering cost (in shares)</t>
        </is>
      </c>
      <c r="B24" s="5" t="n">
        <v>2215862</v>
      </c>
    </row>
    <row r="25">
      <c r="A25" s="4" t="inlineStr">
        <is>
          <t>Common shares issued, net offering cost</t>
        </is>
      </c>
      <c r="B25" s="6" t="n">
        <v>2216</v>
      </c>
      <c r="C25" s="5" t="n">
        <v>14672522</v>
      </c>
      <c r="D25" s="4" t="inlineStr">
        <is>
          <t xml:space="preserve"> </t>
        </is>
      </c>
      <c r="E25" s="4" t="inlineStr">
        <is>
          <t xml:space="preserve"> </t>
        </is>
      </c>
      <c r="F25" s="5" t="n">
        <v>14674738</v>
      </c>
    </row>
    <row r="26">
      <c r="A26" s="4" t="inlineStr">
        <is>
          <t>Additional offering cost, related to the capital raise</t>
        </is>
      </c>
      <c r="C26" s="5" t="n">
        <v>-1390262</v>
      </c>
    </row>
    <row r="27">
      <c r="A27" s="4" t="inlineStr">
        <is>
          <t>Exercise of warrants (in shares)</t>
        </is>
      </c>
      <c r="B27" s="5" t="n">
        <v>28887</v>
      </c>
    </row>
    <row r="28">
      <c r="A28" s="4" t="inlineStr">
        <is>
          <t>Exercise of warrants</t>
        </is>
      </c>
      <c r="B28" s="6" t="n">
        <v>29</v>
      </c>
      <c r="C28" s="5" t="n">
        <v>-29</v>
      </c>
      <c r="D28" s="4" t="inlineStr">
        <is>
          <t xml:space="preserve"> </t>
        </is>
      </c>
      <c r="E28" s="4" t="inlineStr">
        <is>
          <t xml:space="preserve"> </t>
        </is>
      </c>
      <c r="F28" s="5" t="n">
        <v>0</v>
      </c>
    </row>
    <row r="29">
      <c r="A29" s="4" t="inlineStr">
        <is>
          <t>Rounding shares in connection with reverse stock split (in shares)</t>
        </is>
      </c>
      <c r="B29" s="5" t="n">
        <v>39</v>
      </c>
    </row>
    <row r="30">
      <c r="A30" s="4" t="inlineStr">
        <is>
          <t>BALANCE (in shares) at Jun. 30, 2019</t>
        </is>
      </c>
      <c r="B30" s="5" t="n">
        <v>20547668</v>
      </c>
    </row>
    <row r="31">
      <c r="A31" s="4" t="inlineStr">
        <is>
          <t>BALANCE at Jun. 30, 2019</t>
        </is>
      </c>
      <c r="B31" s="6" t="n">
        <v>20548</v>
      </c>
      <c r="C31" s="5" t="n">
        <v>61509717</v>
      </c>
      <c r="D31" s="5" t="n">
        <v>-32105194</v>
      </c>
      <c r="E31" s="5" t="n">
        <v>-5577561</v>
      </c>
      <c r="F31" s="5" t="n">
        <v>23847510</v>
      </c>
    </row>
    <row r="32">
      <c r="A32" s="4" t="inlineStr">
        <is>
          <t>Stock based compensation</t>
        </is>
      </c>
      <c r="B32" s="4" t="inlineStr">
        <is>
          <t xml:space="preserve"> </t>
        </is>
      </c>
      <c r="C32" s="5" t="n">
        <v>23167</v>
      </c>
      <c r="D32" s="4" t="inlineStr">
        <is>
          <t xml:space="preserve"> </t>
        </is>
      </c>
      <c r="E32" s="4" t="inlineStr">
        <is>
          <t xml:space="preserve"> </t>
        </is>
      </c>
      <c r="F32" s="5" t="n">
        <v>23167</v>
      </c>
    </row>
    <row r="33">
      <c r="A33" s="4" t="inlineStr">
        <is>
          <t>Currency translation, net</t>
        </is>
      </c>
      <c r="B33" s="4" t="inlineStr">
        <is>
          <t xml:space="preserve"> </t>
        </is>
      </c>
      <c r="C33" s="4" t="inlineStr">
        <is>
          <t xml:space="preserve"> </t>
        </is>
      </c>
      <c r="D33" s="4" t="inlineStr">
        <is>
          <t xml:space="preserve"> </t>
        </is>
      </c>
      <c r="E33" s="5" t="n">
        <v>-1014265</v>
      </c>
      <c r="F33" s="5" t="n">
        <v>-1014265</v>
      </c>
    </row>
    <row r="34">
      <c r="A34" s="4" t="inlineStr">
        <is>
          <t>Net Income (Loss)</t>
        </is>
      </c>
      <c r="B34" s="4" t="inlineStr">
        <is>
          <t xml:space="preserve"> </t>
        </is>
      </c>
      <c r="C34" s="4" t="inlineStr">
        <is>
          <t xml:space="preserve"> </t>
        </is>
      </c>
      <c r="D34" s="5" t="n">
        <v>656357</v>
      </c>
      <c r="E34" s="4" t="inlineStr">
        <is>
          <t xml:space="preserve"> </t>
        </is>
      </c>
      <c r="F34" s="5" t="n">
        <v>656357</v>
      </c>
    </row>
    <row r="35">
      <c r="A35" s="4" t="inlineStr">
        <is>
          <t>Additional offering cost, related to the capital raise</t>
        </is>
      </c>
      <c r="B35" s="4" t="inlineStr">
        <is>
          <t xml:space="preserve"> </t>
        </is>
      </c>
      <c r="C35" s="5" t="n">
        <v>-73184</v>
      </c>
      <c r="D35" s="4" t="inlineStr">
        <is>
          <t xml:space="preserve"> </t>
        </is>
      </c>
      <c r="E35" s="4" t="inlineStr">
        <is>
          <t xml:space="preserve"> </t>
        </is>
      </c>
      <c r="F35" s="5" t="n">
        <v>-73184</v>
      </c>
    </row>
    <row r="36">
      <c r="A36" s="4" t="inlineStr">
        <is>
          <t>BALANCE (in shares) at Sep. 30, 2019</t>
        </is>
      </c>
      <c r="B36" s="5" t="n">
        <v>20547668</v>
      </c>
    </row>
    <row r="37">
      <c r="A37" s="4" t="inlineStr">
        <is>
          <t>BALANCE at Sep. 30, 2019</t>
        </is>
      </c>
      <c r="B37" s="6" t="n">
        <v>20548</v>
      </c>
      <c r="C37" s="5" t="n">
        <v>61459700</v>
      </c>
      <c r="D37" s="5" t="n">
        <v>-31448837</v>
      </c>
      <c r="E37" s="5" t="n">
        <v>-6591826</v>
      </c>
      <c r="F37" s="5" t="n">
        <v>23439585</v>
      </c>
    </row>
    <row r="38">
      <c r="A38" s="4" t="inlineStr">
        <is>
          <t>BALANCE (in shares) at Dec. 31, 2019</t>
        </is>
      </c>
      <c r="B38" s="5" t="n">
        <v>20547668</v>
      </c>
    </row>
    <row r="39">
      <c r="A39" s="4" t="inlineStr">
        <is>
          <t>BALANCE at Dec. 31, 2019</t>
        </is>
      </c>
      <c r="B39" s="6" t="n">
        <v>20548</v>
      </c>
      <c r="C39" s="5" t="n">
        <v>61398150</v>
      </c>
      <c r="D39" s="5" t="n">
        <v>-32246608</v>
      </c>
      <c r="E39" s="5" t="n">
        <v>-6166559</v>
      </c>
      <c r="F39" s="5" t="n">
        <v>23005531</v>
      </c>
    </row>
    <row r="40">
      <c r="A40" s="4" t="inlineStr">
        <is>
          <t>Common shares issued in settlement of RSUs for services by the board of directors (in shares)</t>
        </is>
      </c>
      <c r="B40" s="5" t="n">
        <v>8212</v>
      </c>
    </row>
    <row r="41">
      <c r="A41" s="4" t="inlineStr">
        <is>
          <t>Common shares issued in settlement of RSUs for services by the board of directors</t>
        </is>
      </c>
      <c r="B41" s="6" t="n">
        <v>8</v>
      </c>
      <c r="C41" s="5" t="n">
        <v>44992</v>
      </c>
      <c r="D41" s="4" t="inlineStr">
        <is>
          <t xml:space="preserve"> </t>
        </is>
      </c>
      <c r="E41" s="4" t="inlineStr">
        <is>
          <t xml:space="preserve"> </t>
        </is>
      </c>
      <c r="F41" s="5" t="n">
        <v>45000</v>
      </c>
    </row>
    <row r="42">
      <c r="A42" s="4" t="inlineStr">
        <is>
          <t>Stock based compensation</t>
        </is>
      </c>
      <c r="B42" s="4" t="inlineStr">
        <is>
          <t xml:space="preserve"> </t>
        </is>
      </c>
      <c r="C42" s="5" t="n">
        <v>96222</v>
      </c>
      <c r="D42" s="4" t="inlineStr">
        <is>
          <t xml:space="preserve"> </t>
        </is>
      </c>
      <c r="E42" s="4" t="inlineStr">
        <is>
          <t xml:space="preserve"> </t>
        </is>
      </c>
      <c r="F42" s="5" t="n">
        <v>96222</v>
      </c>
    </row>
    <row r="43">
      <c r="A43" s="4" t="inlineStr">
        <is>
          <t>Currency translation, net</t>
        </is>
      </c>
      <c r="B43" s="4" t="inlineStr">
        <is>
          <t xml:space="preserve"> </t>
        </is>
      </c>
      <c r="C43" s="4" t="inlineStr">
        <is>
          <t xml:space="preserve"> </t>
        </is>
      </c>
      <c r="D43" s="4" t="inlineStr">
        <is>
          <t xml:space="preserve"> </t>
        </is>
      </c>
      <c r="E43" s="5" t="n">
        <v>-495959</v>
      </c>
      <c r="F43" s="5" t="n">
        <v>-495959</v>
      </c>
    </row>
    <row r="44">
      <c r="A44" s="4" t="inlineStr">
        <is>
          <t>Net Income (Loss)</t>
        </is>
      </c>
      <c r="B44" s="4" t="inlineStr">
        <is>
          <t xml:space="preserve"> </t>
        </is>
      </c>
      <c r="C44" s="4" t="inlineStr">
        <is>
          <t xml:space="preserve"> </t>
        </is>
      </c>
      <c r="D44" s="5" t="n">
        <v>303499</v>
      </c>
      <c r="E44" s="4" t="inlineStr">
        <is>
          <t xml:space="preserve"> </t>
        </is>
      </c>
      <c r="F44" s="5" t="n">
        <v>303499</v>
      </c>
    </row>
    <row r="45">
      <c r="A45" s="4" t="inlineStr">
        <is>
          <t>BALANCE (in shares) at Mar. 31, 2020</t>
        </is>
      </c>
      <c r="B45" s="5" t="n">
        <v>20555880</v>
      </c>
    </row>
    <row r="46">
      <c r="A46" s="4" t="inlineStr">
        <is>
          <t>BALANCE at Mar. 31, 2020</t>
        </is>
      </c>
      <c r="B46" s="6" t="n">
        <v>20556</v>
      </c>
      <c r="C46" s="5" t="n">
        <v>61539364</v>
      </c>
      <c r="D46" s="5" t="n">
        <v>-31943109</v>
      </c>
      <c r="E46" s="5" t="n">
        <v>-6662518</v>
      </c>
      <c r="F46" s="5" t="n">
        <v>22954293</v>
      </c>
    </row>
    <row r="47">
      <c r="A47" s="4" t="inlineStr">
        <is>
          <t>BALANCE (in shares) at Dec. 31, 2019</t>
        </is>
      </c>
      <c r="B47" s="5" t="n">
        <v>20547668</v>
      </c>
    </row>
    <row r="48">
      <c r="A48" s="4" t="inlineStr">
        <is>
          <t>BALANCE at Dec. 31, 2019</t>
        </is>
      </c>
      <c r="B48" s="6" t="n">
        <v>20548</v>
      </c>
      <c r="C48" s="5" t="n">
        <v>61398150</v>
      </c>
      <c r="D48" s="5" t="n">
        <v>-32246608</v>
      </c>
      <c r="E48" s="5" t="n">
        <v>-6166559</v>
      </c>
      <c r="F48" s="5" t="n">
        <v>23005531</v>
      </c>
    </row>
    <row r="49">
      <c r="A49" s="4" t="inlineStr">
        <is>
          <t>Currency translation, net</t>
        </is>
      </c>
      <c r="F49" s="5" t="n">
        <v>1666112</v>
      </c>
    </row>
    <row r="50">
      <c r="A50" s="4" t="inlineStr">
        <is>
          <t>Net Income (Loss)</t>
        </is>
      </c>
      <c r="F50" s="6" t="n">
        <v>-6133731</v>
      </c>
    </row>
    <row r="51">
      <c r="A51" s="4" t="inlineStr">
        <is>
          <t>Exercise of stock options (in shares)</t>
        </is>
      </c>
      <c r="F51" s="5" t="n">
        <v>6250</v>
      </c>
    </row>
    <row r="52">
      <c r="A52" s="4" t="inlineStr">
        <is>
          <t>BALANCE (in shares) at Sep. 30, 2020</t>
        </is>
      </c>
      <c r="B52" s="5" t="n">
        <v>21655461</v>
      </c>
    </row>
    <row r="53">
      <c r="A53" s="4" t="inlineStr">
        <is>
          <t>BALANCE at Sep. 30, 2020</t>
        </is>
      </c>
      <c r="B53" s="6" t="n">
        <v>21655</v>
      </c>
      <c r="C53" s="5" t="n">
        <v>69824156</v>
      </c>
      <c r="D53" s="5" t="n">
        <v>-38380339</v>
      </c>
      <c r="E53" s="5" t="n">
        <v>-4500447</v>
      </c>
      <c r="F53" s="6" t="n">
        <v>26965025</v>
      </c>
    </row>
    <row r="54">
      <c r="A54" s="4" t="inlineStr">
        <is>
          <t>BALANCE (in shares) at Mar. 31, 2020</t>
        </is>
      </c>
      <c r="B54" s="5" t="n">
        <v>20555880</v>
      </c>
    </row>
    <row r="55">
      <c r="A55" s="4" t="inlineStr">
        <is>
          <t>BALANCE at Mar. 31, 2020</t>
        </is>
      </c>
      <c r="B55" s="6" t="n">
        <v>20556</v>
      </c>
      <c r="C55" s="5" t="n">
        <v>61539364</v>
      </c>
      <c r="D55" s="5" t="n">
        <v>-31943109</v>
      </c>
      <c r="E55" s="5" t="n">
        <v>-6662518</v>
      </c>
      <c r="F55" s="5" t="n">
        <v>22954293</v>
      </c>
    </row>
    <row r="56">
      <c r="A56" s="4" t="inlineStr">
        <is>
          <t>Common shares issued in settlement of RSUs for services by the board of directors (in shares)</t>
        </is>
      </c>
      <c r="B56" s="5" t="n">
        <v>8333</v>
      </c>
    </row>
    <row r="57">
      <c r="A57" s="4" t="inlineStr">
        <is>
          <t>Common shares issued in settlement of RSUs for services by the board of directors</t>
        </is>
      </c>
      <c r="B57" s="6" t="n">
        <v>8</v>
      </c>
      <c r="C57" s="5" t="n">
        <v>-8</v>
      </c>
      <c r="D57" s="4" t="inlineStr">
        <is>
          <t xml:space="preserve"> </t>
        </is>
      </c>
      <c r="E57" s="4" t="inlineStr">
        <is>
          <t xml:space="preserve"> </t>
        </is>
      </c>
      <c r="F57" s="5" t="n">
        <v>0</v>
      </c>
    </row>
    <row r="58">
      <c r="A58" s="4" t="inlineStr">
        <is>
          <t>Stock based compensation</t>
        </is>
      </c>
      <c r="B58" s="4" t="inlineStr">
        <is>
          <t xml:space="preserve"> </t>
        </is>
      </c>
      <c r="C58" s="5" t="n">
        <v>82335</v>
      </c>
      <c r="D58" s="4" t="inlineStr">
        <is>
          <t xml:space="preserve"> </t>
        </is>
      </c>
      <c r="E58" s="4" t="inlineStr">
        <is>
          <t xml:space="preserve"> </t>
        </is>
      </c>
      <c r="F58" s="5" t="n">
        <v>82335</v>
      </c>
    </row>
    <row r="59">
      <c r="A59" s="4" t="inlineStr">
        <is>
          <t>Currency translation, net</t>
        </is>
      </c>
      <c r="B59" s="4" t="inlineStr">
        <is>
          <t xml:space="preserve"> </t>
        </is>
      </c>
      <c r="C59" s="4" t="inlineStr">
        <is>
          <t xml:space="preserve"> </t>
        </is>
      </c>
      <c r="D59" s="4" t="inlineStr">
        <is>
          <t xml:space="preserve"> </t>
        </is>
      </c>
      <c r="E59" s="5" t="n">
        <v>739777</v>
      </c>
      <c r="F59" s="5" t="n">
        <v>739777</v>
      </c>
    </row>
    <row r="60">
      <c r="A60" s="4" t="inlineStr">
        <is>
          <t>Net Income (Loss)</t>
        </is>
      </c>
      <c r="B60" s="4" t="inlineStr">
        <is>
          <t xml:space="preserve"> </t>
        </is>
      </c>
      <c r="C60" s="4" t="inlineStr">
        <is>
          <t xml:space="preserve"> </t>
        </is>
      </c>
      <c r="D60" s="5" t="n">
        <v>-2563811</v>
      </c>
      <c r="E60" s="4" t="inlineStr">
        <is>
          <t xml:space="preserve"> </t>
        </is>
      </c>
      <c r="F60" s="5" t="n">
        <v>-2563811</v>
      </c>
    </row>
    <row r="61">
      <c r="A61" s="4" t="inlineStr">
        <is>
          <t>Common shares issued, net offering cost (in shares)</t>
        </is>
      </c>
      <c r="B61" s="5" t="n">
        <v>1085000</v>
      </c>
    </row>
    <row r="62">
      <c r="A62" s="4" t="inlineStr">
        <is>
          <t>Common shares issued, net offering cost</t>
        </is>
      </c>
      <c r="B62" s="6" t="n">
        <v>1085</v>
      </c>
      <c r="C62" s="5" t="n">
        <v>4742963</v>
      </c>
      <c r="D62" s="4" t="inlineStr">
        <is>
          <t xml:space="preserve"> </t>
        </is>
      </c>
      <c r="E62" s="4" t="inlineStr">
        <is>
          <t xml:space="preserve"> </t>
        </is>
      </c>
      <c r="F62" s="5" t="n">
        <v>4744048</v>
      </c>
    </row>
    <row r="63">
      <c r="A63" s="4" t="inlineStr">
        <is>
          <t>Additional offering cost, related to the capital raise</t>
        </is>
      </c>
      <c r="C63" s="5" t="n">
        <v>-680952</v>
      </c>
    </row>
    <row r="64">
      <c r="A64" s="4" t="inlineStr">
        <is>
          <t>BALANCE (in shares) at Jun. 30, 2020</t>
        </is>
      </c>
      <c r="B64" s="5" t="n">
        <v>21649213</v>
      </c>
    </row>
    <row r="65">
      <c r="A65" s="4" t="inlineStr">
        <is>
          <t>BALANCE at Jun. 30, 2020</t>
        </is>
      </c>
      <c r="B65" s="6" t="n">
        <v>21649</v>
      </c>
      <c r="C65" s="5" t="n">
        <v>66364654</v>
      </c>
      <c r="D65" s="5" t="n">
        <v>-34506920</v>
      </c>
      <c r="E65" s="5" t="n">
        <v>-5922741</v>
      </c>
      <c r="F65" s="5" t="n">
        <v>25956642</v>
      </c>
    </row>
    <row r="66">
      <c r="A66" s="4" t="inlineStr">
        <is>
          <t>Stock based compensation</t>
        </is>
      </c>
      <c r="B66" s="4" t="inlineStr">
        <is>
          <t xml:space="preserve"> </t>
        </is>
      </c>
      <c r="C66" s="5" t="n">
        <v>46681</v>
      </c>
      <c r="D66" s="4" t="inlineStr">
        <is>
          <t xml:space="preserve"> </t>
        </is>
      </c>
      <c r="E66" s="4" t="inlineStr">
        <is>
          <t xml:space="preserve"> </t>
        </is>
      </c>
      <c r="F66" s="5" t="n">
        <v>46681</v>
      </c>
    </row>
    <row r="67">
      <c r="A67" s="4" t="inlineStr">
        <is>
          <t>Currency translation, net</t>
        </is>
      </c>
      <c r="B67" s="4" t="inlineStr">
        <is>
          <t xml:space="preserve"> </t>
        </is>
      </c>
      <c r="C67" s="4" t="inlineStr">
        <is>
          <t xml:space="preserve"> </t>
        </is>
      </c>
      <c r="D67" s="4" t="inlineStr">
        <is>
          <t xml:space="preserve"> </t>
        </is>
      </c>
      <c r="E67" s="5" t="n">
        <v>1422294</v>
      </c>
      <c r="F67" s="5" t="n">
        <v>1422294</v>
      </c>
    </row>
    <row r="68">
      <c r="A68" s="4" t="inlineStr">
        <is>
          <t>Net Income (Loss)</t>
        </is>
      </c>
      <c r="B68" s="4" t="inlineStr">
        <is>
          <t xml:space="preserve"> </t>
        </is>
      </c>
      <c r="C68" s="4" t="inlineStr">
        <is>
          <t xml:space="preserve"> </t>
        </is>
      </c>
      <c r="D68" s="5" t="n">
        <v>-3873419</v>
      </c>
      <c r="E68" s="4" t="inlineStr">
        <is>
          <t xml:space="preserve"> </t>
        </is>
      </c>
      <c r="F68" s="5" t="n">
        <v>-3873419</v>
      </c>
    </row>
    <row r="69">
      <c r="A69" s="4" t="inlineStr">
        <is>
          <t>Prefunded warrants, 515,000, transferred to equity upon modification in August 2020</t>
        </is>
      </c>
      <c r="B69" s="4" t="inlineStr">
        <is>
          <t xml:space="preserve"> </t>
        </is>
      </c>
      <c r="C69" s="5" t="n">
        <v>3476250</v>
      </c>
      <c r="D69" s="4" t="inlineStr">
        <is>
          <t xml:space="preserve"> </t>
        </is>
      </c>
      <c r="E69" s="4" t="inlineStr">
        <is>
          <t xml:space="preserve"> </t>
        </is>
      </c>
      <c r="F69" s="5" t="n">
        <v>3476250</v>
      </c>
    </row>
    <row r="70">
      <c r="A70" s="4" t="inlineStr">
        <is>
          <t>Additional offering cost, related to the capital raise</t>
        </is>
      </c>
      <c r="B70" s="4" t="inlineStr">
        <is>
          <t xml:space="preserve"> </t>
        </is>
      </c>
      <c r="C70" s="5" t="n">
        <v>-81923</v>
      </c>
      <c r="D70" s="4" t="inlineStr">
        <is>
          <t xml:space="preserve"> </t>
        </is>
      </c>
      <c r="E70" s="4" t="inlineStr">
        <is>
          <t xml:space="preserve"> </t>
        </is>
      </c>
      <c r="F70" s="5" t="n">
        <v>-81923</v>
      </c>
    </row>
    <row r="71">
      <c r="A71" s="4" t="inlineStr">
        <is>
          <t>Exercise of stock options (in shares)</t>
        </is>
      </c>
      <c r="B71" s="5" t="n">
        <v>6248</v>
      </c>
    </row>
    <row r="72">
      <c r="A72" s="4" t="inlineStr">
        <is>
          <t>Exercise of stock options</t>
        </is>
      </c>
      <c r="B72" s="6" t="n">
        <v>6</v>
      </c>
      <c r="C72" s="5" t="n">
        <v>18494</v>
      </c>
      <c r="D72" s="4" t="inlineStr">
        <is>
          <t xml:space="preserve"> </t>
        </is>
      </c>
      <c r="E72" s="4" t="inlineStr">
        <is>
          <t xml:space="preserve"> </t>
        </is>
      </c>
      <c r="F72" s="5" t="n">
        <v>18500</v>
      </c>
    </row>
    <row r="73">
      <c r="A73" s="4" t="inlineStr">
        <is>
          <t>BALANCE (in shares) at Sep. 30, 2020</t>
        </is>
      </c>
      <c r="B73" s="5" t="n">
        <v>21655461</v>
      </c>
    </row>
    <row r="74">
      <c r="A74" s="4" t="inlineStr">
        <is>
          <t>BALANCE at Sep. 30, 2020</t>
        </is>
      </c>
      <c r="B74" s="6" t="n">
        <v>21655</v>
      </c>
      <c r="C74" s="6" t="n">
        <v>69824156</v>
      </c>
      <c r="D74" s="6" t="n">
        <v>-38380339</v>
      </c>
      <c r="E74" s="6" t="n">
        <v>-4500447</v>
      </c>
      <c r="F74" s="6" t="n">
        <v>26965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Statement of Stockholders' Equity (Unaudited) (Parentheticals)</t>
        </is>
      </c>
      <c r="B1" s="2" t="inlineStr">
        <is>
          <t>3 Months Ended</t>
        </is>
      </c>
    </row>
    <row r="2">
      <c r="B2" s="2" t="inlineStr">
        <is>
          <t>Sep. 30, 2020USD ($)shares</t>
        </is>
      </c>
    </row>
    <row r="3">
      <c r="A3" s="4" t="inlineStr">
        <is>
          <t>Common Stock [Member]</t>
        </is>
      </c>
    </row>
    <row r="4">
      <c r="A4" s="4" t="inlineStr">
        <is>
          <t>Shares issued, offering cost</t>
        </is>
      </c>
      <c r="B4" s="4" t="inlineStr">
        <is>
          <t xml:space="preserve"> </t>
        </is>
      </c>
    </row>
    <row r="5">
      <c r="A5" s="4" t="inlineStr">
        <is>
          <t>Additional offering cost, related to the capital raise</t>
        </is>
      </c>
      <c r="B5" s="4" t="inlineStr">
        <is>
          <t xml:space="preserve"> </t>
        </is>
      </c>
    </row>
    <row r="6">
      <c r="A6" s="4" t="inlineStr">
        <is>
          <t>Additional Paid-in Capital [Member]</t>
        </is>
      </c>
    </row>
    <row r="7">
      <c r="A7" s="4" t="inlineStr">
        <is>
          <t>Shares issued, offering cost</t>
        </is>
      </c>
      <c r="B7" s="5" t="n">
        <v>81923</v>
      </c>
    </row>
    <row r="8">
      <c r="A8" s="4" t="inlineStr">
        <is>
          <t>Additional offering cost, related to the capital raise</t>
        </is>
      </c>
      <c r="B8" s="5" t="n">
        <v>-81923</v>
      </c>
    </row>
    <row r="9">
      <c r="A9" s="4" t="inlineStr">
        <is>
          <t>Shares issued, offering cost</t>
        </is>
      </c>
      <c r="B9" s="6" t="n">
        <v>81923</v>
      </c>
    </row>
    <row r="10">
      <c r="A10" s="4" t="inlineStr">
        <is>
          <t>Prefunded warrants, transferred to equity (in shares) | shares</t>
        </is>
      </c>
      <c r="B10" s="5" t="n">
        <v>515000</v>
      </c>
    </row>
    <row r="11">
      <c r="A11" s="4" t="inlineStr">
        <is>
          <t>Additional offering cost, related to the capital raise</t>
        </is>
      </c>
      <c r="B11" s="6" t="n">
        <v>-819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6133731</v>
      </c>
      <c r="C4" s="6" t="n">
        <v>837387</v>
      </c>
    </row>
    <row r="5">
      <c r="A5" s="3" t="inlineStr">
        <is>
          <t>Adjustments to reconcile net income to net cash provided by (used in) operations:</t>
        </is>
      </c>
    </row>
    <row r="6">
      <c r="A6" s="4" t="inlineStr">
        <is>
          <t>Depreciation and amortization</t>
        </is>
      </c>
      <c r="B6" s="5" t="n">
        <v>2019147</v>
      </c>
      <c r="C6" s="5" t="n">
        <v>852705</v>
      </c>
    </row>
    <row r="7">
      <c r="A7" s="4" t="inlineStr">
        <is>
          <t>Stock-based compensation</t>
        </is>
      </c>
      <c r="B7" s="5" t="n">
        <v>270238</v>
      </c>
      <c r="C7" s="5" t="n">
        <v>174778</v>
      </c>
    </row>
    <row r="8">
      <c r="A8" s="4" t="inlineStr">
        <is>
          <t>Change in fair value of warrant liability</t>
        </is>
      </c>
      <c r="B8" s="5" t="n">
        <v>901250</v>
      </c>
      <c r="C8" s="5" t="n">
        <v>0</v>
      </c>
    </row>
    <row r="9">
      <c r="A9" s="4" t="inlineStr">
        <is>
          <t>Gain on modification of earn-out liability</t>
        </is>
      </c>
      <c r="B9" s="5" t="n">
        <v>-301573</v>
      </c>
      <c r="C9" s="5" t="n">
        <v>0</v>
      </c>
    </row>
    <row r="10">
      <c r="A10" s="4" t="inlineStr">
        <is>
          <t>Change in deferred tax asset / liability</t>
        </is>
      </c>
      <c r="B10" s="5" t="n">
        <v>-46687</v>
      </c>
      <c r="C10" s="5" t="n">
        <v>0</v>
      </c>
    </row>
    <row r="11">
      <c r="A11" s="3" t="inlineStr">
        <is>
          <t>Changes in assets and liabilities:</t>
        </is>
      </c>
    </row>
    <row r="12">
      <c r="A12" s="4" t="inlineStr">
        <is>
          <t>Accounts receivable</t>
        </is>
      </c>
      <c r="B12" s="5" t="n">
        <v>2635995</v>
      </c>
      <c r="C12" s="5" t="n">
        <v>-4652294</v>
      </c>
    </row>
    <row r="13">
      <c r="A13" s="4" t="inlineStr">
        <is>
          <t>Inventory</t>
        </is>
      </c>
      <c r="B13" s="5" t="n">
        <v>-767300</v>
      </c>
      <c r="C13" s="5" t="n">
        <v>-430776</v>
      </c>
    </row>
    <row r="14">
      <c r="A14" s="4" t="inlineStr">
        <is>
          <t>Contract assets</t>
        </is>
      </c>
      <c r="B14" s="5" t="n">
        <v>2656388</v>
      </c>
      <c r="C14" s="5" t="n">
        <v>-2610493</v>
      </c>
    </row>
    <row r="15">
      <c r="A15" s="4" t="inlineStr">
        <is>
          <t>Deposits</t>
        </is>
      </c>
      <c r="B15" s="5" t="n">
        <v>0</v>
      </c>
      <c r="C15" s="5" t="n">
        <v>-2138406</v>
      </c>
    </row>
    <row r="16">
      <c r="A16" s="4" t="inlineStr">
        <is>
          <t>Prepaid expenses and other current assets</t>
        </is>
      </c>
      <c r="B16" s="5" t="n">
        <v>-82756</v>
      </c>
      <c r="C16" s="5" t="n">
        <v>-104928</v>
      </c>
    </row>
    <row r="17">
      <c r="A17" s="4" t="inlineStr">
        <is>
          <t>Accounts payable</t>
        </is>
      </c>
      <c r="B17" s="5" t="n">
        <v>-2646520</v>
      </c>
      <c r="C17" s="5" t="n">
        <v>1481881</v>
      </c>
    </row>
    <row r="18">
      <c r="A18" s="4" t="inlineStr">
        <is>
          <t>Accrued expenses</t>
        </is>
      </c>
      <c r="B18" s="5" t="n">
        <v>1451421</v>
      </c>
      <c r="C18" s="5" t="n">
        <v>1769893</v>
      </c>
    </row>
    <row r="19">
      <c r="A19" s="4" t="inlineStr">
        <is>
          <t>Operating lease liabilities</t>
        </is>
      </c>
      <c r="B19" s="5" t="n">
        <v>-565209</v>
      </c>
      <c r="C19" s="5" t="n">
        <v>-347747</v>
      </c>
    </row>
    <row r="20">
      <c r="A20" s="4" t="inlineStr">
        <is>
          <t>Contract liabilities</t>
        </is>
      </c>
      <c r="B20" s="5" t="n">
        <v>6242</v>
      </c>
      <c r="C20" s="5" t="n">
        <v>649349</v>
      </c>
    </row>
    <row r="21">
      <c r="A21" s="4" t="inlineStr">
        <is>
          <t>Total Adjustments</t>
        </is>
      </c>
      <c r="B21" s="5" t="n">
        <v>5530636</v>
      </c>
      <c r="C21" s="5" t="n">
        <v>-5356038</v>
      </c>
    </row>
    <row r="22">
      <c r="A22" s="4" t="inlineStr">
        <is>
          <t>Net Cash (used in) Operating Activities</t>
        </is>
      </c>
      <c r="B22" s="5" t="n">
        <v>-603095</v>
      </c>
      <c r="C22" s="5" t="n">
        <v>-4518651</v>
      </c>
    </row>
    <row r="23">
      <c r="A23" s="3" t="inlineStr">
        <is>
          <t>Cash Flows from Investing Activities:</t>
        </is>
      </c>
    </row>
    <row r="24">
      <c r="A24" s="4" t="inlineStr">
        <is>
          <t>Purchase of property and equipment</t>
        </is>
      </c>
      <c r="B24" s="5" t="n">
        <v>-2904169</v>
      </c>
      <c r="C24" s="5" t="n">
        <v>-510403</v>
      </c>
    </row>
    <row r="25">
      <c r="A25" s="4" t="inlineStr">
        <is>
          <t>Purchase of other intangible assets</t>
        </is>
      </c>
      <c r="B25" s="5" t="n">
        <v>-23932</v>
      </c>
    </row>
    <row r="26">
      <c r="A26" s="4" t="inlineStr">
        <is>
          <t>Purchase of other intangible assets</t>
        </is>
      </c>
      <c r="C26" s="5" t="n">
        <v>23700</v>
      </c>
    </row>
    <row r="27">
      <c r="A27" s="4" t="inlineStr">
        <is>
          <t>Net cash paid for acquisition</t>
        </is>
      </c>
      <c r="B27" s="5" t="n">
        <v>-301573</v>
      </c>
      <c r="C27" s="5" t="n">
        <v>-1154902</v>
      </c>
    </row>
    <row r="28">
      <c r="A28" s="4" t="inlineStr">
        <is>
          <t>Net Cash used in Investing Activities</t>
        </is>
      </c>
      <c r="B28" s="5" t="n">
        <v>-3229674</v>
      </c>
      <c r="C28" s="5" t="n">
        <v>-1641605</v>
      </c>
    </row>
    <row r="29">
      <c r="A29" s="3" t="inlineStr">
        <is>
          <t>Cash Flows from Financing Activities:</t>
        </is>
      </c>
    </row>
    <row r="30">
      <c r="A30" s="4" t="inlineStr">
        <is>
          <t>Payments on finance lease obligation</t>
        </is>
      </c>
      <c r="B30" s="5" t="n">
        <v>-26120</v>
      </c>
      <c r="C30" s="5" t="n">
        <v>-13789</v>
      </c>
    </row>
    <row r="31">
      <c r="A31" s="4" t="inlineStr">
        <is>
          <t>Proceeds from exercise of stock options</t>
        </is>
      </c>
      <c r="B31" s="5" t="n">
        <v>18500</v>
      </c>
      <c r="C31" s="5" t="n">
        <v>133200</v>
      </c>
    </row>
    <row r="32">
      <c r="A32" s="4" t="inlineStr">
        <is>
          <t>Proceeds from issuance of prefunded warrants</t>
        </is>
      </c>
      <c r="B32" s="5" t="n">
        <v>2575000</v>
      </c>
      <c r="C32" s="5" t="n">
        <v>0</v>
      </c>
    </row>
    <row r="33">
      <c r="A33" s="4" t="inlineStr">
        <is>
          <t>Proceeds from issuance of common stock, net</t>
        </is>
      </c>
      <c r="B33" s="5" t="n">
        <v>4662125</v>
      </c>
      <c r="C33" s="5" t="n">
        <v>14601554</v>
      </c>
    </row>
    <row r="34">
      <c r="A34" s="4" t="inlineStr">
        <is>
          <t>Net Cash provided by Financing Activities</t>
        </is>
      </c>
      <c r="B34" s="5" t="n">
        <v>7229505</v>
      </c>
      <c r="C34" s="5" t="n">
        <v>14720965</v>
      </c>
    </row>
    <row r="35">
      <c r="A35" s="4" t="inlineStr">
        <is>
          <t>Gain on Currency Translation</t>
        </is>
      </c>
      <c r="B35" s="5" t="n">
        <v>1311881</v>
      </c>
      <c r="C35" s="5" t="n">
        <v>-700412</v>
      </c>
    </row>
    <row r="36">
      <c r="A36" s="4" t="inlineStr">
        <is>
          <t>Net change in Cash, Cash Equivalents and Restricted Cash</t>
        </is>
      </c>
      <c r="B36" s="5" t="n">
        <v>4708617</v>
      </c>
      <c r="C36" s="5" t="n">
        <v>7860297</v>
      </c>
    </row>
    <row r="37">
      <c r="A37" s="4" t="inlineStr">
        <is>
          <t>Cash, Cash Equivalents and Restricted Cash at Beginning of Period</t>
        </is>
      </c>
      <c r="B37" s="5" t="n">
        <v>9783932</v>
      </c>
      <c r="C37" s="5" t="n">
        <v>3776111</v>
      </c>
    </row>
    <row r="38">
      <c r="A38" s="4" t="inlineStr">
        <is>
          <t>Cash, Cash Equivalents and Restricted Cash at End of Period</t>
        </is>
      </c>
      <c r="B38" s="5" t="n">
        <v>14492549</v>
      </c>
      <c r="C38" s="5" t="n">
        <v>11636408</v>
      </c>
    </row>
    <row r="39">
      <c r="A39" s="3" t="inlineStr">
        <is>
          <t>Supplemental Disclosures of Cash Flow Information:</t>
        </is>
      </c>
    </row>
    <row r="40">
      <c r="A40" s="4" t="inlineStr">
        <is>
          <t>Interest</t>
        </is>
      </c>
      <c r="B40" s="5" t="n">
        <v>83014</v>
      </c>
      <c r="C40" s="5" t="n">
        <v>4909</v>
      </c>
    </row>
    <row r="41">
      <c r="A41" s="4" t="inlineStr">
        <is>
          <t>Income Taxes</t>
        </is>
      </c>
      <c r="B41" s="6" t="n">
        <v>0</v>
      </c>
      <c r="C4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NOTE 1 Business and Basis of Presentation The accompanying unaudited condensed consolidated financial statements have been prepared according to the instructions to Form 10 210.8 03 X Management has analyzed the impact of the Coronavirus pandemic ("COVID- 19" September 30, 2020 not The consolidated financial statements include the accounts of LiqTech International, Inc., the “Company” and its subsidiaries. The terms "Company", “us", "we" and "our" as used in this report refer to the Company and its subsidiaries, which are set forth below. The Company engages in the development, design, production, marketing and sale of automated filtering systems, ceramic silicon carbide liquid applications and diesel particulate air filters in the United States, Canada, Europe, Asia and South America. Set forth below is a description of the Company and each of its subsidiaries: LiqTech International, Inc., a Nevada corporation organized in July 2004, LiqTech USA, a Delaware corporation and a 100% owned subsidiary of the Company formed in May 2011. LiqTech Holding A/S (formerly known as LiqTech International A/S), a Danish corporation, incorporated on January 15, 2000 ( LiqTech NA, Inc. (“LiqTech NA”), incorporated in Delaware on July 1, 2005, LiqTech Water A/S (formerly known as LiqTech Systems A/S), a Danish Corporation (“LiqTech Water”), incorporated on September 1, 2009, LiqTech Plastics A/S (formerly known as BS Plastic A/S), a Danish Corporation (“LiqTech Plastics”), acquired on September 1, 2019, LiqTech Ceramics A/S, a Danish corporation (“LiqTech Ceramics”), incorporated on December 20, 2019, LiqTech Water Projects A/S, a Danish corporation (“LiqTech Water Projects”), incorporated on July 28, 2020 LiqTech Germany (“LiqTech Germany”), a 100% owned subsidiary of LiqTech Holding, incorporated in Germany on December 9, 2011. LiqTech PTE Ltd (“LiqTech Sing”), a 95% owned subsidiary of LiqTech Holding, incorporated in Singapore on January 19, 2012. Consolidation -- Reclassification – 2019 Functional Currency / Foreign currency translation -- nine September 30, 2020 2019. Significant events -- March 2020, 19” March, two May, 19 September, We are unable to accurately predict the full impact that COVID- 19 second third 2020. 12 19 not 2020. While we anticipate that the foregoing measures are temporary, we cannot predict the specific duration for which these precautionary measures will stay in effect, and our business may may Cash, Cash Equivalents and Restricted Cash -- three September 30, 2020, December 31, 2019, no September 30, 2020 December 31, 2019. Accounts Receivable -- The roll-forward of the allowance for doubtful accounts for the period ended September 30, 2020 December 31, 2019 September 30, 2020 December 31, 2019 Allowance for doubtful accounts at the beginning of the period $ 612,434 $ 971,772 Bad debt expense 334 25,044 Receivables written off during the periods (468,728 ) (362,244 ) Effect of currency translation 10,048 (22,138 ) Allowance for doubtful accounts at the end of the period $ 154,089 $ 612,434 Inventory – first first For inventory produced, standard costs that approximate actual cost on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that management determines that the cost cannot be recovered due to obsolescence or other factors. Inventory valuation adjustments for excess and obsolete inventory are calculated based on current inventory levels, movement, expected useful lives, and estimated future demand of the products and spare parts. Contracts Assets – not no 12 Leases -- February 2016, No. 2016 02, 842” On January 1, 2019, 842 not 12 not not may 842 not Property and Equipment -- three ten Goodwill and Intangible Assets --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Revenue Recognition -- January 1, 2018, 606, 2015, 2016 2017 January 1, 2018. not The Company sells products throughout the world; sales by geographical region are as follows for the three nine September 30, 2020 2019: For the Three Months For the Nine Months Ended September 30, Ended September 30, 2020 2019 2020 2019 United States and Canada $ 122,135 $ 701,194 $ 556,097 $ 1,389,423 Australia 118,089 139,451 222,050 354,965 South America (1,972 ) - 20,967 - Asia 358,430 2,962,521 2,684,474 5,135,327 Europe 2,947,048 5,869,550 14,983,469 19,511,385 $ 3,543,730 $ 9,672,716 $ 18,467,057 $ 26,391,100 The Company’s sales by product line are as follows for the three nine September 30, 2020 2019: For the Three Months For the Nine Months Ended September 30, Ended September 30, 2020 2019 2020 2019 Liquid filters and systems $ 1,899,160 $ 7,920,745 $ 12,431,157 $ 21,414,214 Diesel particulate filters 1,009,545 1,330,337 3,730,302 4,320,839 Plastic components 503,297 284,486 1,847,092 284,486 Development projects 131,728 137,148 458,506 371,561 $ 3,543,730 $ 9,672,716 $ 18,467,057 $ 26,391,100 For membranes, diesel particulate filters and plastic components, revenue is recognized when performance obligations under the terms of a contract with the customer are satisfied, which occurs when control of the products transfers to the customer or when services are rendered by the Company.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are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for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based upon signed acceptance of the system by the customer, which typically occurs upon shipment of the system in accordance with the terms of the contract. In connection with the system sale, it is normal procedure to issue a FAT (Factory Acceptance Test) sta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Contract assets are the Company’s rights to consideration in exchange for goods or services and is recognized when a performance obligation has been satisfied but has not third second The roll-forward of Contract assets / liabilities for the period ended September 30, 2020 December 31, 2019 September 30, 2020 December 31, 2019 Cost incurred $ 3,563,346 $ 3,960,199 Unbilled project deliveries 1,365,926 1,971,106 VAT 180,252 862,368 Other receivables 120,227 58,397 Prepayments (2,552,113 ) (1,732,231 ) Deferred Revenue (1,096,715 ) (876,286 ) $ 1,580,923 $ 4,243,553 Distributed as follows: Contract assets $ 3,008,541 $ 5,664,929 Contract liabilities (1,427,618 ) (1,421,376 ) $ 1,580,923 $ 4,243,553 Advertising Cost -- nine September 30, 2020 2019, three September 30, 2020 2019 Research and Development Cost -- nine September 30, 2020 2019 three September 30, 2020 2019, Income Taxes -- 740 Income/(Loss) Per Share -- 260, not Stock Options and Awards -- 718, nine September 30, 2020 2019, three September 30, 2020 2019, Warrant Liability -- May 2020 480, 480” August 12, 2020 August 12, 2020 Fair Value of Financial Instruments -- 820. three ● Level 1. ● Level 2. ● Level 3. no Unless otherwise disclosed, the fair value of the Company’s financial instruments including cash, accounts receivable, other receivables, prepaid expenses, accounts payable and accrued expenses approximate their recorded values due to their short-term maturities. Accounting Estimates -- Recent Accounting Pronouncements – March 2020, 2020 04, 848 December 31, 2022. On March 9, 2020, 2020 03, December 15, 2019 In December 2019, 2019 12, 740 December 15, 2020 March 1, 2021 not In August 2018, No. 2018 13, 820 December 15, 2019, In November 2016, No. 2016 18, September 30, 2020, December 31, 2019, In June 2016, 2016 13, 326 2016 13. December 15, 2019 2016 13 January 1, 2020 no Other recent accounting pronouncements issued by the FASB did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22:06Z</dcterms:created>
  <dcterms:modified xmlns:dcterms="http://purl.org/dc/terms/" xmlns:xsi="http://www.w3.org/2001/XMLSchema-instance" xsi:type="dcterms:W3CDTF">2020-11-09T17:22:06Z</dcterms:modified>
</cp:coreProperties>
</file>